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Fair Value Measurement" sheetId="10" state="visible" r:id="rId10"/>
    <sheet xmlns:r="http://schemas.openxmlformats.org/officeDocument/2006/relationships" name="Accounts Receivable and Unbille"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Lease Commitment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hareholders' Equity" sheetId="18" state="visible" r:id="rId18"/>
    <sheet xmlns:r="http://schemas.openxmlformats.org/officeDocument/2006/relationships" name="Benefit Plan" sheetId="19" state="visible" r:id="rId19"/>
    <sheet xmlns:r="http://schemas.openxmlformats.org/officeDocument/2006/relationships" name="Transactions with Related Parti" sheetId="20" state="visible" r:id="rId20"/>
    <sheet xmlns:r="http://schemas.openxmlformats.org/officeDocument/2006/relationships" name="Litigation" sheetId="21" state="visible" r:id="rId21"/>
    <sheet xmlns:r="http://schemas.openxmlformats.org/officeDocument/2006/relationships" name="Acquisition" sheetId="22" state="visible" r:id="rId22"/>
    <sheet xmlns:r="http://schemas.openxmlformats.org/officeDocument/2006/relationships" name="Geographic and Service Group In" sheetId="23" state="visible" r:id="rId23"/>
    <sheet xmlns:r="http://schemas.openxmlformats.org/officeDocument/2006/relationships" name="Quarterly Financial Information" sheetId="24" state="visible" r:id="rId24"/>
    <sheet xmlns:r="http://schemas.openxmlformats.org/officeDocument/2006/relationships" name="Schedule II - Valuation and Qua" sheetId="25" state="visible" r:id="rId25"/>
    <sheet xmlns:r="http://schemas.openxmlformats.org/officeDocument/2006/relationships" name="Basis of Presentation and Gen26" sheetId="26" state="visible" r:id="rId26"/>
    <sheet xmlns:r="http://schemas.openxmlformats.org/officeDocument/2006/relationships" name="Basis of Presentation and Gen27" sheetId="27" state="visible" r:id="rId27"/>
    <sheet xmlns:r="http://schemas.openxmlformats.org/officeDocument/2006/relationships" name="Accounts Receivable and Unbil28" sheetId="28" state="visible" r:id="rId28"/>
    <sheet xmlns:r="http://schemas.openxmlformats.org/officeDocument/2006/relationships" name="Property and Equipment, Net (Ta" sheetId="29" state="visible" r:id="rId29"/>
    <sheet xmlns:r="http://schemas.openxmlformats.org/officeDocument/2006/relationships" name="Accrued Expenses And Other Li30" sheetId="30" state="visible" r:id="rId30"/>
    <sheet xmlns:r="http://schemas.openxmlformats.org/officeDocument/2006/relationships" name="Lease Commitments (Tables)" sheetId="31" state="visible" r:id="rId31"/>
    <sheet xmlns:r="http://schemas.openxmlformats.org/officeDocument/2006/relationships" name="Credit Facility (Tables)"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Acquisition (Tables)" sheetId="35" state="visible" r:id="rId35"/>
    <sheet xmlns:r="http://schemas.openxmlformats.org/officeDocument/2006/relationships" name="Geographic And Service Group 36" sheetId="36" state="visible" r:id="rId36"/>
    <sheet xmlns:r="http://schemas.openxmlformats.org/officeDocument/2006/relationships" name="Quarterly Financial Informati37" sheetId="37" state="visible" r:id="rId37"/>
    <sheet xmlns:r="http://schemas.openxmlformats.org/officeDocument/2006/relationships" name="Basis of Presentation and Gen38" sheetId="38" state="visible" r:id="rId38"/>
    <sheet xmlns:r="http://schemas.openxmlformats.org/officeDocument/2006/relationships" name="Basis of Presentation and Gen39" sheetId="39" state="visible" r:id="rId39"/>
    <sheet xmlns:r="http://schemas.openxmlformats.org/officeDocument/2006/relationships" name="Basis of Presentation and Gen40" sheetId="40" state="visible" r:id="rId40"/>
    <sheet xmlns:r="http://schemas.openxmlformats.org/officeDocument/2006/relationships" name="Basis of Presentation and Gen41" sheetId="41" state="visible" r:id="rId41"/>
    <sheet xmlns:r="http://schemas.openxmlformats.org/officeDocument/2006/relationships" name="Accounts Receivable and Unbil42" sheetId="42" state="visible" r:id="rId42"/>
    <sheet xmlns:r="http://schemas.openxmlformats.org/officeDocument/2006/relationships" name="Property and Equipment, Net (Na" sheetId="43" state="visible" r:id="rId43"/>
    <sheet xmlns:r="http://schemas.openxmlformats.org/officeDocument/2006/relationships" name="Property and Equipment, Net (Sc" sheetId="44" state="visible" r:id="rId44"/>
    <sheet xmlns:r="http://schemas.openxmlformats.org/officeDocument/2006/relationships" name="Accrued Expenses and Other Li45" sheetId="45" state="visible" r:id="rId45"/>
    <sheet xmlns:r="http://schemas.openxmlformats.org/officeDocument/2006/relationships" name="Lease Commitments (Narrative) (" sheetId="46" state="visible" r:id="rId46"/>
    <sheet xmlns:r="http://schemas.openxmlformats.org/officeDocument/2006/relationships" name="Lease Commitments (Future Minim" sheetId="47" state="visible" r:id="rId47"/>
    <sheet xmlns:r="http://schemas.openxmlformats.org/officeDocument/2006/relationships" name="Credit Facility (Narrative) (De" sheetId="48" state="visible" r:id="rId48"/>
    <sheet xmlns:r="http://schemas.openxmlformats.org/officeDocument/2006/relationships" name="Credit Facility (Future Schedul" sheetId="49" state="visible" r:id="rId49"/>
    <sheet xmlns:r="http://schemas.openxmlformats.org/officeDocument/2006/relationships" name="Income Taxes (Narrative) (Detai" sheetId="50" state="visible" r:id="rId50"/>
    <sheet xmlns:r="http://schemas.openxmlformats.org/officeDocument/2006/relationships" name="Income Taxes (Components of Inc" sheetId="51" state="visible" r:id="rId51"/>
    <sheet xmlns:r="http://schemas.openxmlformats.org/officeDocument/2006/relationships" name="Income Taxes (Components of i52" sheetId="52" state="visible" r:id="rId52"/>
    <sheet xmlns:r="http://schemas.openxmlformats.org/officeDocument/2006/relationships" name="Income Taxes (Reconciliation of" sheetId="53" state="visible" r:id="rId53"/>
    <sheet xmlns:r="http://schemas.openxmlformats.org/officeDocument/2006/relationships" name="Income Taxes (Components of The" sheetId="54" state="visible" r:id="rId54"/>
    <sheet xmlns:r="http://schemas.openxmlformats.org/officeDocument/2006/relationships" name="Income Taxes (Detail and Activi" sheetId="55" state="visible" r:id="rId55"/>
    <sheet xmlns:r="http://schemas.openxmlformats.org/officeDocument/2006/relationships" name="Stock Based Compensation (Narra" sheetId="56" state="visible" r:id="rId56"/>
    <sheet xmlns:r="http://schemas.openxmlformats.org/officeDocument/2006/relationships" name="Stock Based Compensation (Sched" sheetId="57" state="visible" r:id="rId57"/>
    <sheet xmlns:r="http://schemas.openxmlformats.org/officeDocument/2006/relationships" name="Stock Based Compensation (Summa" sheetId="58" state="visible" r:id="rId58"/>
    <sheet xmlns:r="http://schemas.openxmlformats.org/officeDocument/2006/relationships" name="Stock Based Compensation (Other" sheetId="59" state="visible" r:id="rId59"/>
    <sheet xmlns:r="http://schemas.openxmlformats.org/officeDocument/2006/relationships" name="Stock Based Compensation (Sum60" sheetId="60" state="visible" r:id="rId60"/>
    <sheet xmlns:r="http://schemas.openxmlformats.org/officeDocument/2006/relationships" name="Stock Based Compensation (Sum61" sheetId="61" state="visible" r:id="rId61"/>
    <sheet xmlns:r="http://schemas.openxmlformats.org/officeDocument/2006/relationships" name="Stock Based Compensation (Sum62" sheetId="62" state="visible" r:id="rId62"/>
    <sheet xmlns:r="http://schemas.openxmlformats.org/officeDocument/2006/relationships" name="Stock Based Compensation (Sum63" sheetId="63" state="visible" r:id="rId63"/>
    <sheet xmlns:r="http://schemas.openxmlformats.org/officeDocument/2006/relationships" name="Shareholders' Equity (Details)" sheetId="64" state="visible" r:id="rId64"/>
    <sheet xmlns:r="http://schemas.openxmlformats.org/officeDocument/2006/relationships" name="Benefit Plan (Details)" sheetId="65" state="visible" r:id="rId65"/>
    <sheet xmlns:r="http://schemas.openxmlformats.org/officeDocument/2006/relationships" name="Transactions With Related Par66" sheetId="66" state="visible" r:id="rId66"/>
    <sheet xmlns:r="http://schemas.openxmlformats.org/officeDocument/2006/relationships" name="Acquisition (Narrative) (Detail" sheetId="67" state="visible" r:id="rId67"/>
    <sheet xmlns:r="http://schemas.openxmlformats.org/officeDocument/2006/relationships" name="Acquisition (Purchase Price All" sheetId="68" state="visible" r:id="rId68"/>
    <sheet xmlns:r="http://schemas.openxmlformats.org/officeDocument/2006/relationships" name="Acquisition (Intangible Assets " sheetId="69" state="visible" r:id="rId69"/>
    <sheet xmlns:r="http://schemas.openxmlformats.org/officeDocument/2006/relationships" name="Geographic and Service Group 70" sheetId="70" state="visible" r:id="rId70"/>
    <sheet xmlns:r="http://schemas.openxmlformats.org/officeDocument/2006/relationships" name="Geographic and Service Group 71" sheetId="71" state="visible" r:id="rId71"/>
    <sheet xmlns:r="http://schemas.openxmlformats.org/officeDocument/2006/relationships" name="Geographic and Service Group 72" sheetId="72" state="visible" r:id="rId72"/>
    <sheet xmlns:r="http://schemas.openxmlformats.org/officeDocument/2006/relationships" name="Geographic and Service Group 73" sheetId="73" state="visible" r:id="rId73"/>
    <sheet xmlns:r="http://schemas.openxmlformats.org/officeDocument/2006/relationships" name="Quarterly Financial Informati74" sheetId="74" state="visible" r:id="rId74"/>
    <sheet xmlns:r="http://schemas.openxmlformats.org/officeDocument/2006/relationships" name="Quarterly Financial Informati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27">
  <si>
    <t>Document and Entity Information - USD ($)</t>
  </si>
  <si>
    <t>12 Months Ended</t>
  </si>
  <si>
    <t>Dec. 30, 2016</t>
  </si>
  <si>
    <t>Mar. 06, 2017</t>
  </si>
  <si>
    <t>Jul. 01, 2016</t>
  </si>
  <si>
    <t>Document and Entity Information [Abstract]</t>
  </si>
  <si>
    <t>Entity Registrant Name</t>
  </si>
  <si>
    <t>HACKETT GROUP, INC.</t>
  </si>
  <si>
    <t>Entity Central Index Key</t>
  </si>
  <si>
    <t>Document Type</t>
  </si>
  <si>
    <t>10-K</t>
  </si>
  <si>
    <t>Document Period End Date</t>
  </si>
  <si>
    <t>Dec. 30,
		2016</t>
  </si>
  <si>
    <t>Amendment Flag</t>
  </si>
  <si>
    <t>false</t>
  </si>
  <si>
    <t>Document Fiscal Year Focus</t>
  </si>
  <si>
    <t>Document Fiscal Period Focus</t>
  </si>
  <si>
    <t>FY</t>
  </si>
  <si>
    <t>Current Fiscal Year End Date</t>
  </si>
  <si>
    <t>--12-30</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Jan. 01, 2016</t>
  </si>
  <si>
    <t>Current assets:</t>
  </si>
  <si>
    <t>Cash</t>
  </si>
  <si>
    <t>Accounts receivable and unbilled revenue, net of allowance of $2,574 and $1,881 at December 30, 2016 and January 1, 2016, respectively</t>
  </si>
  <si>
    <t>Prepaid expenses and other current assets</t>
  </si>
  <si>
    <t>Total current assets</t>
  </si>
  <si>
    <t>Property and equipment, net</t>
  </si>
  <si>
    <t>Other assets</t>
  </si>
  <si>
    <t>Goodwill</t>
  </si>
  <si>
    <t>Total assets</t>
  </si>
  <si>
    <t>Current liabilities:</t>
  </si>
  <si>
    <t>Accounts payable</t>
  </si>
  <si>
    <t>Accrued expenses and other liabilities</t>
  </si>
  <si>
    <t>Total current liabilities</t>
  </si>
  <si>
    <t>Non-current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4,785,193 and 53,847,479 shares issued at December 30, 2016 and January 1, 2016, respectively</t>
  </si>
  <si>
    <t>Additional paid-in capital</t>
  </si>
  <si>
    <t>Treasury stock, at cost, 26,197,981 and 24,138,694 shares at December 30, 2016 and January 1, 2016, respectively</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Jan. 02, 2015</t>
  </si>
  <si>
    <t>Revenue:</t>
  </si>
  <si>
    <t>Revenue before reimbursements</t>
  </si>
  <si>
    <t>Reimbursements</t>
  </si>
  <si>
    <t>Total revenue</t>
  </si>
  <si>
    <t>Cost of service:</t>
  </si>
  <si>
    <t>Personnel costs before reimbursable expenses (includes $5,758, $5,359 and $3,556 of stock compensation expense in 2016, 2015 and 2014, respectively)</t>
  </si>
  <si>
    <t>Reimbursable expenses</t>
  </si>
  <si>
    <t>Total cost of service</t>
  </si>
  <si>
    <t>Selling, general and administrative costs (includes $3,007, $5,002 and $2,814 of stock compensation expense in 2016, 2015 and 2014, respectively)</t>
  </si>
  <si>
    <t>Bargain purchase gain from acquisition</t>
  </si>
  <si>
    <t>Restructuring costs</t>
  </si>
  <si>
    <t>Total costs and operating expenses</t>
  </si>
  <si>
    <t>Operating income</t>
  </si>
  <si>
    <t>Other income (expense):</t>
  </si>
  <si>
    <t>Interest incom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 USD ($) $ in Thousands</t>
  </si>
  <si>
    <t>3 Months Ended</t>
  </si>
  <si>
    <t>Oct. 02, 2015</t>
  </si>
  <si>
    <t>Employee Service Share-based Compensation, Allocation of Recognized Period Costs [Line Items]</t>
  </si>
  <si>
    <t>Share based compensation</t>
  </si>
  <si>
    <t>Cost of Service [Member]</t>
  </si>
  <si>
    <t>Selling General and Administrative [Member]</t>
  </si>
  <si>
    <t>Consolidated Statements of Comprehensive Income - USD ($) $ in Thousands</t>
  </si>
  <si>
    <t>Consolidated Statements of Comprehensive Income [Abstract]</t>
  </si>
  <si>
    <t>Foreign currency translation adjustment</t>
  </si>
  <si>
    <t>Total comprehensive income</t>
  </si>
  <si>
    <t>Consolidated Statements of Shareholders' Equity - USD ($) shares in Thousands, $ in Thousands</t>
  </si>
  <si>
    <t>Common Stock [Member]</t>
  </si>
  <si>
    <t>Additional Paid-in Capital [Member]</t>
  </si>
  <si>
    <t>Treasury Stock [Member]</t>
  </si>
  <si>
    <t>Accumulated Deficit [Member]</t>
  </si>
  <si>
    <t>Accumulated Other Comprehensive Loss [Member]</t>
  </si>
  <si>
    <t>Total</t>
  </si>
  <si>
    <t>Balance at Dec. 27, 2013</t>
  </si>
  <si>
    <t>Balance, Shares at Dec. 27, 2013</t>
  </si>
  <si>
    <t>Issuance of common stock</t>
  </si>
  <si>
    <t>Issuance of common stock, Shares</t>
  </si>
  <si>
    <t>Treasury stock purchased</t>
  </si>
  <si>
    <t>Treasury stock purchased, Shares</t>
  </si>
  <si>
    <t>Amortization of restricted stock units and common stock subject to vesting requirements</t>
  </si>
  <si>
    <t>Dividend declared</t>
  </si>
  <si>
    <t>Foreign currency translation</t>
  </si>
  <si>
    <t>Balance at Jan. 02, 2015</t>
  </si>
  <si>
    <t>Ending Balance, Shares at Jan. 02, 2015</t>
  </si>
  <si>
    <t>Balance at Jan. 01, 2016</t>
  </si>
  <si>
    <t>Ending Balance, Shares at Jan. 01, 2016</t>
  </si>
  <si>
    <t>Balance at Dec. 30, 2016</t>
  </si>
  <si>
    <t>Ending Balance, Shares at Dec. 30, 2016</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Provision for doubtful accounts</t>
  </si>
  <si>
    <t>(Gain) loss on foreign currency transactions</t>
  </si>
  <si>
    <t>Non-cash stock compensation expense</t>
  </si>
  <si>
    <t>Acquisition consideration reflected as compensation expense</t>
  </si>
  <si>
    <t>Deferred income tax expense</t>
  </si>
  <si>
    <t>Changes in assets and liabilities, net of acquisition:</t>
  </si>
  <si>
    <t>Increase in accounts receivable and unbilled revenue</t>
  </si>
  <si>
    <t>Decrease in prepaid expenses and other assets</t>
  </si>
  <si>
    <t>Increase (decrease) in accounts payable</t>
  </si>
  <si>
    <t>Increase (decrease) in accrued expenses and other liabilities</t>
  </si>
  <si>
    <t>Net cash provided by operating activities</t>
  </si>
  <si>
    <t>Cash flows from investing activities:</t>
  </si>
  <si>
    <t>Purchases of property and equipment</t>
  </si>
  <si>
    <t>Cash consideration paid for acquisition</t>
  </si>
  <si>
    <t>Cash acquired in acquisition</t>
  </si>
  <si>
    <t>Decrease in restricted cash</t>
  </si>
  <si>
    <t>Net cash used in investing activities</t>
  </si>
  <si>
    <t>Cash flows from financing activities:</t>
  </si>
  <si>
    <t>Proceeds from borrowings</t>
  </si>
  <si>
    <t>Payment of debt borrowings</t>
  </si>
  <si>
    <t>Debt issuance costs</t>
  </si>
  <si>
    <t>Dividends paid</t>
  </si>
  <si>
    <t>Proceeds from issuance of common stock</t>
  </si>
  <si>
    <t>Repurchases of common stock</t>
  </si>
  <si>
    <t>Net cash used in financing activities</t>
  </si>
  <si>
    <t>Effect of exchange rate on cash</t>
  </si>
  <si>
    <t>Net increase (decrease) in cash</t>
  </si>
  <si>
    <t>Cash at beginning of year</t>
  </si>
  <si>
    <t>Cash at end of year</t>
  </si>
  <si>
    <t>Supplemental disclosure of cash flow information:</t>
  </si>
  <si>
    <t>Cash paid for income taxes</t>
  </si>
  <si>
    <t>Cash paid for interest</t>
  </si>
  <si>
    <t>Basis of Presentation and General Information</t>
  </si>
  <si>
    <t>Basis 0f Presentation and General Information [Abstract]</t>
  </si>
  <si>
    <t xml:space="preserve">1. B asis of Presentation and General Information
Nature of Business
The Hackett Group is an intellectual property-based strategic consultancy and leading enterprise benchmarking and best practices implementation firm to global companies. Services include business transformation, enterprise performance management, working capital management, and global business services. The Hackett Group also provides dedicated expertise in business strategy, operations, finance, human capital management, strategic sourcing, procurement, and information technology, including its award-winning Oracle EPM and SAP practices.
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Fiscal Year
The Company’s fiscal year generally consists of a 52-week period and periodically consists of a 53-week period as each fiscal year ends on the Friday closest to December 31. Fiscal years 2016, 2015 and 2014 ended on December 30, 2016, January 1, 2016 and January 2, 2015, respectively. References to a year included in the consolidated financial statements refer to a fiscal year rather than a calendar year.
Cash and Restricted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s of December 30, 2016 and January 1, 2016, the Company did not have any restricted cash balances or cash equivalent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program in the amount of $0.10 per share. In 2014, the Company’s Board of Directors approved an increase in the annual dividend payment from $0.10 per share to $0.12 per share. In 2015, the Company’s Board of Directors approved an increase in the annual dividend payment from $0.12 to $0.20 per share, to be paid semi-annually. In fiscal 2016, the Company’s Board of Directors approved an increase in the annual dividend to $0.26 per share, to be paid semi-annually. In 2016, the Company paid dividends of $0.23 per share. Subsequent to fiscal year end 2016, the Company’s Board of Directors approved an additional increase from $0.26 per share to $0.30 per share to be paid semi-annually. The Company’s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A bargain purchase gain on an acquisition occurs when the net of the estimated fair value of the assets acquired and liabilities assumed exceeds the consideration paid.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and Executive Advisory Programs)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6 and 2015 and determined that goodwill was not impaired. The carrying amount and activity of goodwill attributable to The Hackett Group and Hackett Technology Solutions was as follows (in thousands):
﻿
﻿
﻿
﻿
Hackett
﻿
The Hackett
Technology
﻿
Group
Solutions
Total
﻿ Balance at January 2, 2015
$ 44,295
$ 31,134
$ 75,429
﻿ Foreign currency translation adjustment
(845)
—
(845)
﻿ Balance at January 1, 2016
43,450
31,134
74,584
﻿ Foreign currency translation adjustment
(2,208)
—
(2,208)
﻿ Balance at December 30, 2016
$ 41,242
$ 31,134
$ 72,376
﻿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
﻿
﻿
December 30,
January 1,
﻿
2016
2016
﻿ Gross carrying amount
$ 22,448
$ 22,448
﻿ Accumulated amortization
(19,779)
(18,679)
﻿ Foreign currency translation adjustment
33
33
﻿
$ 2,702
$ 3,802
﻿
All of the Company’s intangible assets are expected to be fully amortized by the end of 2018. For the year ended December 30, 2016, the Company recorded $1.1 million of amortization expense. The estimated future amortization expense of intangible assets as of December 30, 2016 is as follows: $1.5 million in 2017 and $1.2 million in 2018. See Note 1 4 for further discussion.
Revenue Recognition
Revenue is principally derived from fees for services generated on a project-by-project basis . Revenue for services rendered is recognized on a time and materials basis or on a fixed-fee or capped-fee basis.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tock Based Compensation
The Company recognizes compensation expense for awards of equity instruments to employees based on the grant-date fair value of those awards, with limited exceptions, over the requisite service perio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
﻿
﻿
Year Ended
﻿
December 30,
January 1,
January 2,
﻿
2016
2016
2015
﻿ Basic weighted average common shares outstanding
29,082,253
29,620,361
28,718,263
﻿ Effect of dilutive securities:
﻿ Unvested restricted stock units and common stock subject
﻿ to vesting requirements issued to employees
1,413,893
1,617,820
1,152,974
﻿ Common stock issuable upon the exercise of stock options and SARs
2,319,245
729,447
9,765
﻿ Dilutive weighted average common shares outstanding
32,815,391
31,967,628
29,881,002
﻿
There were 0.8 million, 0.5 million and 0.3 million shares of underlying awards granted excluded from the above reconciliation for the years ended 2016, 2015 and 2014, respectively, as their inclusion would have had an anti-dilutive effect on diluted net income per share.
Fair Value of Financial Instruments
The Company’s financial instruments consist of cash and cash equivalents, accounts receivable and unbilled revenue, accounts payable, accrued expenses and other liabilities and debt. As of December 30, 2016 and January 1, 2016,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6, 2015 and 2014,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mulative currency translation adjustments.
Translation of Non-U.S. Currency Amounts
The assets and liabilities held by the Company’s foreign entities that have a functional currency other than the U.S. Dollar are translated into U.S. Dollars at exchange rates in effect at the end of each reporting period. Foreign entity revenue and expenses are translated into U.S. Dollars at the average rates that prevailed during the period. The resulting net translation gains and losses are reported as foreign currency translation adjustments in shareholders’ equity as a component of accumulated other comprehensive loss. Gains and losses from foreign currency transactions are included in net income.
Segment Reporting
The Company engages in business activities in one operating segment, which provides business and technology consulting services.
Recent Accounting Pronouncement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is adoption did not have a material impact on the Company’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ASB issued guidance on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update becomes effective for annual and interim periods beginning after December 15, 2016, with early adoption permitted. The Company is currently evaluating the impact of this new guidance.
Reclassifications
Certain prior period amounts in the consolidated financial statements, and notes thereto, have been reclassified to conform to current period presentation. </t>
  </si>
  <si>
    <t>Fair Value Measurement</t>
  </si>
  <si>
    <t>Fair Value Measurement [Abstract]</t>
  </si>
  <si>
    <t>2. Fair Value Measurement
The Company records its assets and liabilities in accordance with FASB ASC Topic 820, Fair Value Measurements and Disclosures (“ASC 820”).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e following three levels of inputs that may be used to measure fair value:
Level 1: Quoted market prices in active markets for identical assets or liabilities
Level 2: Observable market-based inputs or unobservable inputs that are corroborated by market data
Level 3: Unobservable inputs that are not corroborated by market data</t>
  </si>
  <si>
    <t>Accounts Receivable and Unbilled Revenue, Net</t>
  </si>
  <si>
    <t>Accounts Receivable and Unbilled Revenue, Net [Abstract]</t>
  </si>
  <si>
    <t>3. Accounts Receivable and Unbilled Revenue, Net
Accounts receivable and unbilled revenue, net, consists of the following (in thousands):
﻿
﻿
﻿
December 30,
January 1,
﻿
2016
2016
﻿ Accounts receivable
$ 39,335
$ 33,159
﻿ Unbilled revenue
10,638
10,768
﻿ Allowance for doubtful accounts
(2,574)
(1,881)
﻿
$ 47,399
$ 42,046
﻿
Accounts receivable as of December 30, 2016 and January 1, 2016, is net of uncollected advanced billings. Unbilled revenue as of December 30, 2016 and January 1, 2016 includes recognized recoverable costs and accrued profits on contracts for which billings had not been presented to clients.</t>
  </si>
  <si>
    <t>Property and Equipment, Net</t>
  </si>
  <si>
    <t>Property and Equipment, net [Abstract]</t>
  </si>
  <si>
    <t xml:space="preserve">4 . Property and Equipment, net
﻿
﻿
﻿
December 30,
January 1,
﻿
2016
2016
﻿ Equipment
$ 6,580
$ 6,460
﻿ Software
26,983
24,049
﻿ Leasehold improvements
373
431
﻿ Furniture and fixtures
493
494
﻿
34,429
31,434
﻿ Less accumulated depreciation
(19,655)
(17,332)
﻿
$ 14,774
$ 14,102
﻿
﻿
﻿
Depreciation expense for the years ended December 30, 2016, January 1, 2016 and January 2, 2015, was $2.5 million, $2.6 million, and $2.4 million, respectively, and is included in selling, general and administrative costs in the accompanying consolidated statements of operations. The increase in accumulated depreciation in 2016, as compared to 2015, relates to depreciation expense and the impact of foreign currency translation adjustments.
﻿ </t>
  </si>
  <si>
    <t>Accrued Expenses and Other Liabilities</t>
  </si>
  <si>
    <t>Accrued Expenses and Other Liabilities [Abstract]</t>
  </si>
  <si>
    <t>5 . Accrued Expenses and Other Liabilities
Accrued expenses and other liabilities consist of the following (in thousands):
﻿
﻿
﻿
December 30,
January 1,
﻿
2016
2016
﻿ Accrued compensation and benefits
$ 4,412
$ 3,934
﻿ Accrued bonuses
13,038
13,279
﻿ Accrued dividend payable
4,023
3,199
﻿ Deferred revenue
10,975
11,433
﻿ Accrued sales, use, franchise and VAT tax
3,791
1,946
﻿ Non-cash stock compensation accrual
4,225
2,704
﻿ Income tax payable
4,437
3,087
﻿ Other accrued expenses
1,824
2,230
﻿ Total accrued expenses and other liabilities
$ 46,725
$ 41,812
﻿</t>
  </si>
  <si>
    <t>Lease Commitments</t>
  </si>
  <si>
    <t>Lease Commitments [Abstract]</t>
  </si>
  <si>
    <t>6 . Lease Commitments
The Company has operating lease agreements for its premises that expire on various dates through July 2024 . Rent expense for the years ended December 30, 2016, January 1 , 201 6 and January 2, 2015 was $2.3 million, $2.2 million and $2.2 million, respectively.
Future minimum lease commitments under non-cancelable operating leases as of December 30 , 201 6 , are as follows (in thousands):
﻿
﻿
﻿
Rental
﻿
Payments
﻿ 2017
$ 1,961
﻿ 2018
1,518
﻿ 2019
1,444
﻿ 2020
928
﻿ 2021
692
﻿ Thereafter
794
﻿ Total
$ 7,337</t>
  </si>
  <si>
    <t>Credit Facility</t>
  </si>
  <si>
    <t>Credit Facility [Abstract]</t>
  </si>
  <si>
    <t xml:space="preserve">7 . Credit Facility
The Company entered into a credit agreement with Bank of America, N.A. ("Bank of America"), pursuant to which Bank of America agreed to lend the Company up to $20.0 million pursuant to a revolving line of credit (the “Revolver”) and up to $47.0 million pursuant to a term loan (“the Term Loan”, and together with the Revolver, the “Credit Facility”). During 2015, the Company paid off the remaining balance on both the Term Loan and Revolver. As of January 1, 2016, the Company had fully utilized and paid off its Term Loan and had no outstanding balance on the Revolver.
On May 9, 2016, the Company amended and restated the credit agreement with Bank of America to:
·
Provide for up to an additional $25.0 million of borrowing under the Revolver for a total borrowing capacity of $45.0 million; and to
·
Extend the maturity date on the Revolver to May 9, 2021 , five years from the date of this amendment of the Credit Agreement.
The obligations of Hackett under the Credit Facility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December 30, 2016, the applicable margin percentage was 1.50% per annum based on the consolidated leverage ratio, in the case of LIBOR rate advances, and 0.75% per annum, in the case of base rate advances. The interest rate as of December 30, 2016 was 2.18% .
The Company is subject to certain covenants, including total consolidated leverage, fixed cost coverage, adjusted fixed cost coverage and liquidity requirements, each as set forth in the Credit Agreement, subject to certain exceptions. As of December 30, 2016, the Company was in compliance with all covenants.
In connection with the Credit Facility, the Company incurred $0.2 million of debt issuance costs. These costs are amortized over the remaining life of the Credit Facility and are included in Other Assets in the accompanying consolidated balance sheet.
During the quarter ended July 1, 2016, the Company borrowed $25.0 million on the Revolver and through the year ended December 30, 2016, the Company has paid down $18.0 million, leaving $7.0 million outstanding under the Revolver, excluding the debt issuance costs of $0.4 million as of December 30, 2016. Subsequent to year end, the Company borrowed $8.0 million from the Revolver.
﻿
﻿
﻿
﻿
﻿
Principal
﻿
Amortization
﻿
Payments
﻿ 2017
$
—
﻿ 2018
—
﻿ 2019
—
﻿ 2020
—
﻿ 2021
7,000
﻿ Thereafter
—
﻿ Total
$ 7,000
﻿ </t>
  </si>
  <si>
    <t>Income Taxes</t>
  </si>
  <si>
    <t>Income Taxes [Abstract]</t>
  </si>
  <si>
    <t xml:space="preserve">8 .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 e Service for years through 2012 and all significant state, local and foreign matters have been c oncluded for years through 2012 . In the first quarter of 2017, the IRS commenced an examination of the Company’s U.S. income tax return for fiscal year 2014.
The components of income before income taxes are as follows (in thousands):
﻿
﻿
﻿
Year Ended
﻿
December 30,
January 1,
January 2,
﻿
2016
2016
2015
﻿ Domestic
$ 28,611
$ 16,249
$ 6,549
﻿ Foreign
5,555
5,267
5,417
﻿ Income before income taxes
$ 34,166
$ 21,516
$ 11,966
﻿
﻿
The components of income tax expense (benefit) are as follows (in thousands):
﻿
﻿
Year Ended
﻿
December 30,
January 1,
January 2,
﻿
2016
2016
2015
﻿ Current tax expense
﻿ Federal
$ 8,969
$ 2,042
$ 155
﻿ State
1,065
463
131
﻿ Foreign
252
224
132
﻿
10,286
2,729
418
﻿ Deferred tax expense (benefit)
﻿ Federal
789
3,566
200
﻿ State
667
529
(238)
﻿ Foreign
883
883
1,875
﻿
2,339
4,978
1,837
﻿ Income tax expense
$ 12,625
$ 7,707
$ 2,255
﻿
﻿
A reconciliation of the federal statutory tax rate with the effective tax rate is as follows:
﻿
﻿
Year Ended
﻿
December 30,
January 1,
January 2,
﻿
2016
2016
2015
﻿ U.S statutory income tax expense rate
35.0
%
35.0
%
35.0
%
﻿ State income taxes, net of federal income tax expense
3.3
3.0
(0.6)
﻿ Valuation reduction
(0.7)
(0.8)
(1.0)
﻿ Meals and entertainment
0.8
1.2
2.0
﻿ Foreign rate differential
(1.8)
(3.1)
(10.6)
﻿ Bargain purchase gain
—
—
(8.7)
﻿ Foreign exchange loss
0.1
(0.2)
0.1
﻿ Other, net
0.2
0.7
2.6
﻿ Effective tax rate
36.9
%
35.8
%
18.8
%
﻿
The components of the net deferred income tax asset (liability) are as follows (in thousands):
﻿
﻿
﻿
Year Ended
﻿
December 30,
January 1,
﻿
2016
2016
﻿ Deferred income tax assets:
﻿ Allowance for doubtful accounts
$ 978
$ 436
﻿ Net operating loss and tax credits carryforward
2,182
3,229
﻿ Accrued expenses and other liabilities
4,089
4,943
﻿
7,249
8,608
﻿ Valuation allowance
(1,042)
(1,287)
﻿
6,207
7,321
﻿ Deferred income tax liabilities:
﻿ Depreciation
(5,484)
(4,929)
﻿ Tax over book amortization on goodwill and intangibles
(10,789)
(10,204)
﻿ Other items
(150)
(311)
﻿
(16,423)
(15,444)
﻿ Net deferred income tax liability
$ (10,216)
$ (8,123)
﻿
As of December 30, 2016, the Company had $1.9 million of U.S. state net operating loss carryforwards. Additionally, at December 30, 2016, the Company had $4.1 million of foreign net operating loss carryforwards, of which $0.3 million related to operations in the U.K., $0.7 million related to operations in France and $0.9 million related to operations in Australia. A significant amount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December 30, 2016 and January 1, 2016, the Company had a valuation allowance of $1.0 million and $1. 3 million, respectively, to reduce deferred income tax assets primarily related to foreign and state net operating loss and tax credit carryforwards.
The undistributed earnings in foreign subsidiaries of approximately $2.4 million are permanently invested abroad and will not be repatriated to the U.S. in the foreseeable future. Because they are considered to be indefinitely reinvested, no U.S. federal or state deferred income taxes have been provided on these earnings. Upon distribution of those earnings, in the form of dividends or otherwise, the Company would be subject to both U.S. income taxes (subject to an adjustment for foreign tax credits) and withholding taxes payable to the various foreign countries in which it operates. Because of the availability of U.S. foreign tax credits, it is not practicable to determine the U.S. foreign income tax liability that would be payable if such earnings were not reinvested indefinitely.
Penalties and tax-related interest expense are reported as a component of income tax expense. For the years ended December 30, 2016 and January 1, 2016, the total amount of accrued income tax-related interest and penalties was $2 28 thousand and $202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10 liability during the years ended December 30, 2016 and January 1, 2016 (in thousands):
﻿
﻿
Year Ended
﻿
December 30,
January 1,
﻿
2016
2016
﻿ Beginning balance
$ 712
$ 792
﻿ Additions based on tax positions
26
15
﻿ Reduction for prior year tax deductions
—
(95)
﻿ Ending balance
$ 738
$ 712
﻿
As of December 30, 2016 and January 1, 2016, the ASC 740-10, “Accounting for Uncertainty in Income Taxes”, liability of $0.7 million and $0.7 million, respectively, was classified as a current liability and included in accrued expenses and other liabilities in the accompanying consolidated balance sheets.
﻿
﻿
﻿
The Company does not believe there will be any material changes in its unrecognized tax positions over the next twelve months. The reversal of ASC 740-10 tax liabilities as of December 30, 2016 and January 1, 2016 would have a favorable impact on the effective tax rate in future period. </t>
  </si>
  <si>
    <t>Stock Based Compensation</t>
  </si>
  <si>
    <t>Stock Based Compensation [Abstract]</t>
  </si>
  <si>
    <t>9 . Stock Based Compensation
Stock Plans
Total share based compensation included in net incom e for the years ended December 30, 2016, January 1, 2016 and January 2, 2015 is as follows:
﻿
﻿
﻿
﻿
Year Ended
﻿
﻿
December 30,
January 1,
January 2,
﻿
2016
2016
2015
﻿ Restricted stock units
$ 7,550
$ 6,776
$ 4,994
﻿ Stock options and stock appreciation rights
—
2,658
477
﻿ Common stock subject to vesting requirements
1,215
927
899
﻿
$ 8,765
$ 10,361
$ 6,370
﻿
The number of shares available for future issuance under the Company's stock plans as of December 30, 2016 were 1,654,976 . The Company issues new shares as they are required to be delivered under the plan.
Stock Options and SARs
The Company has granted stock options to employees and directors of the Company at exercise prices equal to the market value of the stock at the date of grant. The options generally vest ratably over four years, based on continued employment, with a maximum term of ten years. Stock option activity under the Company’s stock option plans for the year ended December 30, 2016 is summarized as follows:
﻿
﻿
﻿
Option Shares
Weighted Average Exercise Price
Weighted Average
Remaining
Contractual Term
Aggregate Intrinsic Value
﻿ Outstanding as of January 1, 2016
230,167
$ 4.00
﻿ Exercised
—
—
﻿ Forfeited or expired
—
—
﻿ Outstanding as of December 30, 2016
230,167
$ 4.00
5.20
$ 3,144,081
﻿ Exercisable at December 30, 2016
230,167
$ 4.00
5.20
$ 3,144,081
﻿
﻿
A summary of the Company’s stock option activity for the years ended January 1, 2016 and January 2, 2015 was as follows:
﻿
﻿
﻿
January 1, 2016
January 2, 2015
﻿
Option Shares
Weighted Average Exercise Price
Option Shares
Weighted Average Exercise Price
﻿ Outstanding at beginning of year
297,667
$ 4.00
366,714
$ 4.39
﻿ Exercised
(67,500)
3.99
(8,750)
4.04
﻿ Forfeited or expired
—
—
(60,297)
6.35
﻿ Outstanding at end of year
230,167
$ 4.00
297,667
$ 4.00
﻿ Exercisable at end of year
90,167
$ 4.00
17,667
$ 3.96
﻿
﻿
The fair value of the SARs and stock options is estimated using the Black-Scholes option pricing valuation model. The determination of fair value is affected by the Company's stock price, expected stock price volatility, expected term of the award and the risk-free rate of interest.
Other information pertaining to stock option activity during the years ended December 30, 2016, January 1, 2016 and January 2, 2015 was as follows (in thousands):
﻿
﻿
﻿
Year Ended
﻿
December 30, 2016
January 1, 2016
January 2, 2015
﻿ Total intrinsic value of stock options exercised
$
—
$ 660
$ 36
﻿
﻿
On February 8, 2012, the Compensation Committee approved the fiscal year 2012 through 2015 equity compensation target for the Chief Executive Officer and Chief Operating Officer. Under this target, a single performance-based option grant was made to the Company’s Chief Executive Officer and the Chief Operating Officer of 1,912,500 options and 1,004,063 options, respectively, totaling 2,916,563 options , each with an exercise price of $4.00 and a fair value of $1.31 . One -half of the options vest upon the achievement of at least 50% growth of pro forma earnings per share and the remaining half vest upon the achievement of at least 50% pro forma EBITDA growth . Pro forma EBITDA is defined as pro forma earnings (which specifically excludes non-cash stock compensation expense, intangible asset amortization expense, acquisition-related charges and gains, restructuring charges and assumes a normalized long-term cash rate of 30% ) before interest, taxes and depreciation. Each metric can be achieved at any time during the six -year term of the award based on a trailing twelve month period measured quarterly. The grants will expire if neither target is achieved during the six-year term. The base year for the performance calculation is fiscal 2011 for both pro forma earnings per share and pro forma EBITDA performance targets.
In March of 2013, the performance-based stock option grants were surrendered by the Company’s Chief Executive Officer and Chief Operating Officer and replaced with SARs, totaling 2,916,563 , equal in number to the number of options granted to each of them in 2012. The terms and conditions and the specific performance targets that must be achieved in order for the SARs to vest are the same as those of the surrendered options, with the exception that the SARs will be settled in cash, stock or any combination thereof, at the Company’s discretion.
The SARs related to the pro forma EPS target were earned and vested in the first quarter of 2015 with the Audit Committee’s approval of the Company’s 2014 financial statements and the SARs related to the pro forma EBITDA target were earned and vested in the first quarter of 2016 with the Audit Committee’s approval of the Company’s 2015 financial statements. As of December 30, 2016, no SARs had been exercised.
In addition, 470,000 vested stock options were surrendered and replaced with SARs with an extended life during 2013. Subsequently, in 2014, the extended life of the SARS was rescinded and the SARS expired unexercised.
SAR activity for the year ended December 30, 2016 was as follows:
﻿
﻿
﻿
Number of SARs
Weighted Average Exercise Price
Weighted Average Fair Value
﻿ Outstanding as of January 1, 2016
2,916,563
$ 4.00
$ 1.31
﻿ Expired
—
—
—
﻿ Outstanding as of December 30, 2016
2,916,563
$ 4.00
$ 1.31
﻿ Exercisable at December 30, 2016
2,916,563
$ 4.00
$ 1.31
﻿
﻿
The following assumptions were used to determine the fair value of the SARs granted to employee s :
﻿
﻿
﻿
﻿ Expected volatility
43%
﻿ Risk-free rate
0.35% - 1.00%
﻿ Expected term (in years)
2-6
﻿
As of December 30, 2016, 100% of total outstanding options and SARs were performance-based. The Company did not record any compensation expense in 2016 related to the options and SARs, but did record $2.7 million of compensation expense in 2015 and $0.5 million in 2014 , related to these options and SARs . As of January 1, 2016, all stock compensation expense related to the outstanding options and SARs had been expensed.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period, with 50% vesting on the second anniversary and 25% of the shares vesting on the third and fourth anniversaries of the grant date, (2) a four -year period, with 25% vesting on the first, second , third and fourth anniversary, or (3) a three -year period with 33% vesting on the first, second and third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30, 2016, was as follows:
﻿
﻿
Number of
Restricted
Stock Units
Weighted Average
Grant-Date
Fair Value
﻿ Nonvested balance as of January 1, 2016
2,135,236
$ 6.85
﻿ Granted
576,045
13.38
﻿ Vested
(900,558)
5.89
﻿ Forfeited
(31,243)
10.69
﻿ Nonvested balance as of December 30, 2016
1,779,480
$ 9.02
﻿
﻿
The Company recorded restricted stock units based compensation expense of $7.6 million, $6.8 million and $5.0 million in 2016, 2015 and 2014, respectively, which is included in stock compensation expense, based on the vesting provisions of the restricted stock units and the fair market value of the stock on the grant date. As of December 30, 2016, there was $7.6 million of total restricted stock unit compensation expense related to the nonvested awards not yet recognized, which is expected to be recognized over a weighted average period of 1.51 years. The Company accounts for certain restricted stock units under liability accounting as a result of the fixed monetary amount and a variable number of shares that will be issued. See Note 5 for further details.
Co mmon Stock Subject to Vesting Requirements
Shares of common stock subject to vesting requirements were issued to employees of acquired companies. These shares vest over a period of up to five years. Compensation was based on the market value of the Company’s common stock at the time of grant and is recognized on a straight-line basis. The activity for common stock subject to vesting requirement s for the year ended December 30, 2016 was as follows:
﻿
﻿
﻿
Number of Shares of
Common Stock
Subject to Vesting
Requirements
Weighted Average
Grant-Date
Fair Value
﻿ Nonvested balance as of January 1, 2016
747,525
$ 8.77
﻿ Granted
—
—
﻿ Vested
(240,820)
8.29
﻿ Forfeited
(1,645)
6.04
﻿ Nonvested balance as of December 30, 2016
505,060
$ 9.00
﻿
Common stock subject to vesting requirements of $4.6 million was issued in 2015 in relation to the equity portion of the Technola b earn-out. These shares are subject to a four year vesting period.
﻿
The Company recorded compensation expense of $ 1.2 million, $0.9 million and $0.9 million, during the years ended December 30, 2016, January 1, 2016 and January 2, 2015, respectively, related to common stock subject to vesting requirements. As of December 30 , 2016, there was $ 2.7 million of total stock based compensation expense related to common stock granted subject to vesting requirements not yet recognized, which is expected to be recognized over a weighted average period of 1.8 years .</t>
  </si>
  <si>
    <t>Shareholders' Equity</t>
  </si>
  <si>
    <t>Shareholders' Equity [Abstract]</t>
  </si>
  <si>
    <t xml:space="preserve">10 .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of eligible compensation. Shares of the Company’s common stock may be purchased by employees at six -month intervals at 95% of the fair market value on the last trading day of each six-month period. The aggregate fair market value, determined as of the first trading date of the offering period, of shares purchased by an employee may not exceed $25,000 annually. The Employee Stock Purchase Plan expires on July 1, 2018 . As of 2016, a total of 29,606 shares of common stock were available for purchase under the plan. For plan years 2016, 2015 and 2014, 67,111 shares, 48,356 shares and 94,333 shares, respectively, were issued for total proceeds of $1.0 million, $0.7 million, and $0.9 million, respectively. Subsequent to December 30, 2016 and subject to shareholder approval, the Company’s Board of Directors agreed to extend the Employee Stock Purchase Plan to July 1, 2023 and added 250,000 additional shares of common stock, which would increase the available shares of common stock to 279,606 .
Treasury Stock
On July 30, 2002, the Company announced that its Board of Directors approved the repurchase of up to $5.0 million of the Company’s common stock. Since the inception of the repurchase plan, the Board of Directors approved the repurchase of an additional $122.2 million of the Company’s common stock, thereby increasing the total program size to $127.2 million as of December 30, 2016. As of December 30, 2016, the Company had effected cumulative purchases under the plan of $122.8 million, leaving $4.4 million available for future purchases. There is no expiration of the authorization. Under the repurchase plan, the Company may buy back shares of its outstanding stock from time to time either on the open market or through privately negotiated transactions, subject to market conditions and trading restrictions, excluding the above mentioned tender offers. During 2016 and 2015, the Company repurchased 2.1 million and 0.1 million shares of its common stock, respectively, at an average price per share of $14.60 and $9.10 , respectively, for a total cost of $30.1 million and $1.3 million, respectively. As of December 30, 2016 and January 1, 2016, the Company had repurchased 26.2 million and 24.1 million shares of its common stock, respectively, at an average price of $4.69 and $3.84 per share, respectively. Subsequent to year end, the Company repurchased 59 thousand shares of the Company’s stock from members of its Board of Directors for a total cost of $1.2 million, or $20.13 per share, leaving $3.2 million available for future purchases.
The Company holds repurchased shares of its common stock as treasury stock and accounts for treasury stock under the cost method.
On May 6, 2016, the Company’s Board of Directors approved the repurchase of 697 thousand shares of its common stock from the Company’s CEO, 732 thousand shares of its common stock from the Company’s COO, and 73 thousand shares of its common stock from the Company’s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Following the transaction, Mr. Fernandez, Mr. Dungan and Mr. Ramirez remained the beneficial owners of 11.8% , 4.9% and 0.9% shares, respectively, of the outstanding common stock. One of the primary reasons for this transaction was to lower the Company’s weighted average shares outstanding which had increased by 11% from the first quarter of 2015 as a result of the vesting of the SARs and appreciation in share price. The repurchase reduces weighted average shares outstanding by approximately 4% and is $0.03 to $0.04 accretive on an annualized basis. Based on the most recent SEC filings, including shares of Company common stock beneficially owned and shares that could be acquired upon the exercise of the SARs, Mr. Fernandez continues to be the largest beneficial shareholder of the Company.
Shares purchased under the repurchase plan do not include shares with held to satisfy withholding tax obligations. These withheld shares are never iss ued and i n lieu of issuing the shares , taxes were paid on the employee’s behalf. In 2016 and 2015 , 294 thousand shares were withheld and not issued for a cost of $4.0 million and 297 thousand shares were withheld and not issued for a cost of $2.5 million, respectively , which are included under issuance of common stock in the accompanying consolidated statements of shareholders’ equity . Subsequent to December 30, 2016, 173 thousand shares have been withheld for a total cost of $2.9 mill ion.
Dividends
In December 2012 , the Company announced an annual dividend program of $0.10 per share. In December 2012 and 2013 , the Company paid annual dividends of $0.10 per share, or $3.1 million to share holders of record as of close of business on December 20, 2012 and on December 10, 2013, respectively . In 2014, the Company increased the dividend to $0.12 per share, or $3.5 million, to shareholders of record as of close of business on December 10, 2014 . In 2015, the Company increased the annual dividend to $0.20 per share to be paid on a semi-annual basis which resulted in aggregate dividends of $3.1 million and $3.2 million paid to shareholders of record on June 29, 2015 and December 28, 2015, respectively. In 2016, the Company increased the annual dividend to $0.26 per share to be paid on a semi-annual basis which resulted in aggregate dividends of $4.0 million and $4.0 million paid to shareholders of record on June 30, 2016 and December 22, 2016, respectively. These dividends were paid from U.S. domestic sources and are accounted for as an increase to retained deficit. The dividend declared in December 2016 was paid in January 2017. Subsequent to December 30, 2016, the Company increased its annual dividend to $0.30 per share to be paid on a semi-annual basis.
﻿ </t>
  </si>
  <si>
    <t>Benefit Plan</t>
  </si>
  <si>
    <t>Benefit Plan [Abstract]</t>
  </si>
  <si>
    <t>1 1 . Benefit Plan
The Company maintains a 401(k) plan covering all eligible employees. Subject to certain dollar limits, eligible employees may contribute up to 15% of their pre-tax annual compensation to the plan. The Company may make discretionary contributions on an annual basis. During fiscal years 2016, 2015 and 2014, the Company made matching contributions of 25% of employee contributions up to 4% of their gross salaries. The Company’s matching contributions were $0.6 million for the fiscal year ended December 30, 2016 and $0.3 million for both of the fiscal years ended January 1, 2016 and January 2, 2015.</t>
  </si>
  <si>
    <t>Transactions with Related Parties</t>
  </si>
  <si>
    <t>Transactions With Related Parties [Abstract]</t>
  </si>
  <si>
    <t xml:space="preserve">12 . Transactions with Related Parties
On May 6, 2016, the Company’s Board of Directors approved the repurchase of 697 thousand shares of its common stock from the Company’s CEO, 732 thousand shares of its common stock from the Company’s COO, and 73 thousand shares of its common stock from the Company’s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See Note 10 for further details.
During the year ended December 30, 2016, the Company bought back 25 thousand shares of its common stock from members of its Board of Directors for $0.4 million or $15.68 per share. Subsequent to year end, the Company repurchased 59 thousand shares of the Company’s stock from members of its Board of Directors for a total cost of $1.2 million or $20.13 per share.
There were no related party transactions in 2015 and 201 4 . </t>
  </si>
  <si>
    <t>Litigation</t>
  </si>
  <si>
    <t>Litigation [Abstract]</t>
  </si>
  <si>
    <t xml:space="preserve">13 .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 </t>
  </si>
  <si>
    <t>Acquisition</t>
  </si>
  <si>
    <t>Acquisitions And Investing Activities [Abstract]</t>
  </si>
  <si>
    <t xml:space="preserve">14 . Acquisition
During the quarter ended March 28, 2014, the Company acquired the U.S., Canada and Uruguay operations of Technolab International Corporation ("Technolab") , an EPM AMS business .
At closing, the s eller received $3.0 million in cash, not subject to vesting, and $1.0 million in shares subject to vesting, which is being recorded as non-cash compensation over the service vesting period. The s eller also had the ability to earn an additional $8.0 million in a combination of cash, not subject to service vesting, and stock, subject to service vesting, based on a one-year profitability-based earn-out contingent upon actual results achieved. The entire cash portion of the earn-out was recorded as compensation expense in 2014. The stock portion of the earn-out is being recorded as compensation expense over the service vesting period. During the third quarter of 2015, the Company settled the contingent earn-out with cash and stock issuances in accordance with the agreement.
The purchase accounting resulted in a bargain purchase gain of $3.0 million on the acquisition and intangible assets with definite lives of $7.7 million which will be amortized over periods ranging from 2 years to 5 years.
The following table presents the purchase price allocation of the assets acquired and liabilities assumed, based on the fair values (in thousands):
﻿
﻿
﻿
﻿
Purchase Price
﻿
Allocation
﻿ Total consideration
$ 3,000
﻿ Allocation of purchase price
﻿ Cash
522
﻿ Accounts receivable
1,346
﻿ Total current assets acquired
1,868
﻿ Intangible assets
7,749
﻿ Total assets acquired
9,617
﻿
﻿ Accrued expenses and other liabilities
1,711
﻿ Deferred tax liability
1,891
﻿ Total liabilities acquired
3,602
﻿
﻿ Net assets identifiable assets
$ 6,015
﻿
﻿ Bargain purchase gain on acquisition
$ 3,015
﻿
The application of the acquisition method of accounting resulted in a bargain purchase gain of approximately $3.0 million.
﻿
Pro forma results of Technolab have not been presented as the acquisition closed at the beginning of 2014 and therefore, the full year results of Technolab are included in the Company’s consolidated financial results. Technolab contributed total revenue of $10.3 million and contribution before depreciation, amortization, interest, corporate overhead allocation and taxes of $3.3 million.
﻿
The a c quired intangible assets with definite lives are amortized over periods ranging from 2 to 5 years. The following table presents the intangible assets acquired from Technolab :
﻿
﻿
﻿
﻿ Category
Amount (in thousands)
Useful Life (in years)
﻿
﻿ Customer Base
$ 4,727
5
﻿ Trade Name
115
2
﻿ Customer Backlog
2,031
2
﻿ Non-Compete
876
5
﻿
$ 7,749
﻿
﻿ </t>
  </si>
  <si>
    <t>Geographic and Service Group Information</t>
  </si>
  <si>
    <t>Geographic and Service Group Information [Abstract]</t>
  </si>
  <si>
    <t>1 5 . Geographic and Service Group Information
Revenue, which is primarily based on the country of the Company’s contracting entit y is attributed to geographic areas as follows (in thousands):
﻿
﻿
Year Ended
﻿
December 30,
January 1,
January 2,
﻿
2016
2016
2015
﻿ Revenue:
﻿ North America
$ 246,249
$ 218,719
$ 190,050
﻿ International (primarily European countries)
42,312
42,221
46,687
﻿ Total revenue
$ 288,561
$ 260,940
$ 236,737
﻿
﻿
﻿
﻿
﻿
﻿
Long-lived assets are attributed to geographic areas as follows (in thousands):
﻿
﻿
December 30,
January 1,
﻿
2016
2016
﻿ Long-lived assets:
﻿ North America
$ 78,200
$ 78,230
﻿ International (primarily European countries)
12,286
14,662
﻿ Total long-lived assets
$ 90,486
$ 92,892
﻿
As of December 30, 2016, January 1, 2016 and January 2, 2015, foreign assets included $11.9 million, $14.1 million and $15.0 million, respectively, of goodwill related to the REL and Archstone acquisitions , in fiscal 2005 and 2009, respectively .
In the following ta ble, The Hackett Group service group encompasses Benchmarking, Business Transformation and Executive Advisory groups, and includes EPM Technologies. The SAP/ ERP Solutions group encompasses SAP ERP (in thousands):
﻿
﻿
﻿
Year Ended
﻿
December 30,
January 1,
January 2,
﻿
2016
2016
2015
﻿ The Hackett Group
$ 246,210
$ 221,341
$ 196,145
﻿ SAP/ERP Solutions
42,351
39,599
40,592
﻿ Total revenue
$ 288,561
$ 260,940
$ 236,737
﻿</t>
  </si>
  <si>
    <t>Quarterly Financial Information</t>
  </si>
  <si>
    <t>Quarterly Financial Information [Abstract]</t>
  </si>
  <si>
    <t>1 6 . Quarterly Financial Information (unaudited)
The following table presents unaudited supplemental quarterly financial information for the years ended December 30, 2016 and January 1, 2016 (in thousands, except per share data):
﻿
﻿
﻿
Quarter Ended
﻿
April 1,
2016
July 1,
2016
September 30,
2016
December 30,
2016
﻿ Total revenue
$ 61,973
$ 68,178
$ 66,810
$ 62,946
﻿ Operating income
$ 7,240
$ 8,638
$ 9,007
$ 9,668
﻿ Income from continuing operations
$ 7,199
$ 8,528
$ 8,870
$ 9,569
﻿ Net income
$ 4,382
$ 5,446
$ 5,488
$ 6,225
﻿
﻿ Basic net income per common share (2)
$ 0.15
$ 0.19
$ 0.19
$ 0.22
﻿
﻿ Diluted net income per common share (2)
$ 0.13
$ 0.17
$ 0.17
$ 0.19
﻿
﻿
﻿
﻿
Quarter Ended
﻿
April 3,
2015
July 3,
2015
October 2,
2015
January 1,
2016
﻿ Total revenue
$ 54,905
$ 59,423
$ 59,992
$ 60,261
﻿ Operating income (1)
$ 4,635
$ 6,049
$ 4,943
$ 6,298
﻿ Income from continuing operations
$ 4,497
$ 5,940
$ 4,842
$ 6,237
﻿ Net income
$ 3,005
$ 3,691
$ 3,058
$ 4,055
﻿
﻿ Basic net income per common share (2)
$ 0.11
$ 0.13
$ 0.11
$ 0.14
﻿
﻿ Diluted net income per common share (2)
$ 0.10
$ 0.12
$ 0.10
$ 0.12
﻿
﻿
(1)
Fiscal quarters ended October 2, 2015 and January 1, 2016, each include $1.3 million of non-recurring, non-cash stock compensation expense related to the performance-based SARs awards tied to the achievement of the pro-forma EBITDA performance target.
(2)
Quarterly basic and diluted net income per common share were computed independently for each quarter and do not necessarily total to the year to date basic and diluted net income per common share.
﻿
﻿</t>
  </si>
  <si>
    <t>Schedule II - Valuation and Qualifying Accounts and Reserves</t>
  </si>
  <si>
    <t>Schedule II - Valuation and Qualifying Accounts and Reserves [Abstract]</t>
  </si>
  <si>
    <t>Schedule II - Valuation And Qualifying Accounts And Reserves</t>
  </si>
  <si>
    <t>THE HACKETT GROUP, INC.
SCHE DULE II – VALUATION AND QUALIFYING ACCOUNTS AND RESERVES
YEARS ENDED DECEMBER 30, 2016, JANUARY 1, 2016 AND JANUARY 2, 2015
(in thousands)
﻿
﻿
﻿
Balance at
Charge to
﻿
Beginning
Revenue/
Balance at
﻿ Allowance for Doubtful Accounts
of Year
Expense
Write-offs
End of Year
﻿ Year Ended December 30, 2016
$ 1,881
744
(51)
$ 2,574
﻿ Year Ended January 1, 2016
$ 1,330
694
(143)
$ 1,881
﻿ Year Ended January 2, 2015
$ 1,674
785
(1,129)
$ 1,330</t>
  </si>
  <si>
    <t>Basis of Presentation and General Information (Policies)</t>
  </si>
  <si>
    <t>Nature of Business</t>
  </si>
  <si>
    <t xml:space="preserve">Nature of Business
The Hackett Group is an intellectual property-based strategic consultancy and leading enterprise benchmarking and best practices implementation firm to global companies. Services include business transformation, enterprise performance management, working capital management, and global business services. The Hackett Group also provides dedicated expertise in business strategy, operations, finance, human capital management, strategic sourcing, procurement, and information technology, including its award-winning Oracle EPM and SAP practices. </t>
  </si>
  <si>
    <t>Basis of Presentation and Consolidation</t>
  </si>
  <si>
    <t xml:space="preserve">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t>
  </si>
  <si>
    <t>Fiscal Year</t>
  </si>
  <si>
    <t xml:space="preserve">Fiscal Year
The Company’s fiscal year generally consists of a 52-week period and periodically consists of a 53-week period as each fiscal year ends on the Friday closest to December 31. Fiscal years 2016, 2015 and 2014 ended on December 30, 2016, January 1, 2016 and January 2, 2015, respectively. References to a year included in the consolidated financial statements refer to a fiscal year rather than a calendar year. </t>
  </si>
  <si>
    <t>Cash and Restricted Cash</t>
  </si>
  <si>
    <t xml:space="preserve">Cash and Restricted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s of December 30, 2016 and January 1, 2016, the Company did not have any restricted cash balances or cash equivalents. </t>
  </si>
  <si>
    <t>Allowance for Doubtful Accounts</t>
  </si>
  <si>
    <t xml:space="preserve">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 </t>
  </si>
  <si>
    <t>Dividends</t>
  </si>
  <si>
    <t xml:space="preserve">Dividends
In December 2012, the Company’s Board of Directors approved the initiation of an annual cash dividend program in the amount of $0.10 per share. In 2014, the Company’s Board of Directors approved an increase in the annual dividend payment from $0.10 per share to $0.12 per share. In 2015, the Company’s Board of Directors approved an increase in the annual dividend payment from $0.12 to $0.20 per share, to be paid semi-annually. In fiscal 2016, the Company’s Board of Directors approved an increase in the annual dividend to $0.26 per share, to be paid semi-annually. In 2016, the Company paid dividends of $0.23 per share. Subsequent to fiscal year end 2016, the Company’s Board of Directors approved an additional increase from $0.26 per share to $0.30 per share to be paid semi-annually. The Company’s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si>
  <si>
    <t xml:space="preserve">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 </t>
  </si>
  <si>
    <t>Long-Lived Assets (excluding Goodwill and Other Intangible Assets)</t>
  </si>
  <si>
    <t xml:space="preserve">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t>
  </si>
  <si>
    <t>Business Combinations</t>
  </si>
  <si>
    <t xml:space="preserve">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A bargain purchase gain on an acquisition occurs when the net of the estimated fair value of the assets acquired and liabilities assumed exceeds the consideration paid. </t>
  </si>
  <si>
    <t>Goodwill and Other Intangible Assets</t>
  </si>
  <si>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and Executive Advisory Programs)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6 and 2015 and determined that goodwill was not impaired. The carrying amount and activity of goodwill attributable to The Hackett Group and Hackett Technology Solutions was as follows (in thousands):
﻿
﻿
﻿
﻿
Hackett
﻿
The Hackett
Technology
﻿
Group
Solutions
Total
﻿ Balance at January 2, 2015
$ 44,295
$ 31,134
$ 75,429
﻿ Foreign currency translation adjustment
(845)
—
(845)
﻿ Balance at January 1, 2016
43,450
31,134
74,584
﻿ Foreign currency translation adjustment
(2,208)
—
(2,208)
﻿ Balance at December 30, 2016
$ 41,242
$ 31,134
$ 72,376
﻿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
﻿
﻿
December 30,
January 1,
﻿
2016
2016
﻿ Gross carrying amount
$ 22,448
$ 22,448
﻿ Accumulated amortization
(19,779)
(18,679)
﻿ Foreign currency translation adjustment
33
33
﻿
$ 2,702
$ 3,802
﻿
All of the Company’s intangible assets are expected to be fully amortized by the end of 2018. For the year ended December 30, 2016, the Company recorded $1.1 million of amortization expense. The estimated future amortization expense of intangible assets as of December 30, 2016 is as follows: $1.5 million in 2017 and $1.2 million in 2018. See Note 1 4 for further discussion. </t>
  </si>
  <si>
    <t>Revenue Recognition</t>
  </si>
  <si>
    <t xml:space="preserve">Revenue Recognition
Revenue is principally derived from fees for services generated on a project-by-project basis . Revenue for services rendered is recognized on a time and materials basis or on a fixed-fee or capped-fee basis.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
  </si>
  <si>
    <t xml:space="preserve">Stock Based Compensation
The Company recognizes compensation expense for awards of equity instruments to employees based on the grant-date fair value of those awards, with limited exceptions, over the requisite service period. </t>
  </si>
  <si>
    <t>Restructuring Reserves</t>
  </si>
  <si>
    <t xml:space="preserve">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t>
  </si>
  <si>
    <t xml:space="preserve">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t>
  </si>
  <si>
    <t>Net Income per Common Share</t>
  </si>
  <si>
    <t xml:space="preserve">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
﻿
﻿
Year Ended
﻿
December 30,
January 1,
January 2,
﻿
2016
2016
2015
﻿ Basic weighted average common shares outstanding
29,082,253
29,620,361
28,718,263
﻿ Effect of dilutive securities:
﻿ Unvested restricted stock units and common stock subject
﻿ to vesting requirements issued to employees
1,413,893
1,617,820
1,152,974
﻿ Common stock issuable upon the exercise of stock options and SARs
2,319,245
729,447
9,765
﻿ Dilutive weighted average common shares outstanding
32,815,391
31,967,628
29,881,002
﻿
There were 0.8 million, 0.5 million and 0.3 million shares of underlying awards granted excluded from the above reconciliation for the years ended 2016, 2015 and 2014, respectively, as their inclusion would have had an anti-dilutive effect on diluted net income per share. </t>
  </si>
  <si>
    <t>Fair Value of Financial Instruments</t>
  </si>
  <si>
    <t xml:space="preserve">Fair Value of Financial Instruments
The Company’s financial instruments consist of cash and cash equivalents, accounts receivable and unbilled revenue, accounts payable, accrued expenses and other liabilities and debt. As of December 30, 2016 and January 1, 2016,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t>
  </si>
  <si>
    <t>Concentration of Credit Risk</t>
  </si>
  <si>
    <t xml:space="preserve">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6, 2015 and 2014, no customer accounted for more than 5% of total revenue. </t>
  </si>
  <si>
    <t>Management’s Estimates</t>
  </si>
  <si>
    <t xml:space="preserve">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Other Comprehensive Income</t>
  </si>
  <si>
    <t xml:space="preserve">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mulative currency translation adjustments. </t>
  </si>
  <si>
    <t>Translation of Non-U.S. Currency Amounts</t>
  </si>
  <si>
    <t xml:space="preserve">Translation of Non-U.S. Currency Amounts
The assets and liabilities held by the Company’s foreign entities that have a functional currency other than the U.S. Dollar are translated into U.S. Dollars at exchange rates in effect at the end of each reporting period. Foreign entity revenue and expenses are translated into U.S. Dollars at the average rates that prevailed during the period. The resulting net translation gains and losses are reported as foreign currency translation adjustments in shareholders’ equity as a component of accumulated other comprehensive loss. Gains and losses from foreign currency transactions are included in net income. </t>
  </si>
  <si>
    <t>Segment Reporting</t>
  </si>
  <si>
    <t xml:space="preserve">Segment Reporting
The Company engages in business activities in one operating segment, which provides business and technology consulting services. </t>
  </si>
  <si>
    <t>Recent Accounting Pronouncements</t>
  </si>
  <si>
    <t xml:space="preserve">Recent Accounting Pronouncement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is adoption did not have a material impact on the Company’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ASB issued guidance on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update becomes effective for annual and interim periods beginning after December 15, 2016, with early adoption permitted. The Company is currently evaluating the impact of this new guidance. </t>
  </si>
  <si>
    <t>Reclassifications</t>
  </si>
  <si>
    <t xml:space="preserve">Reclassifications
Certain prior period amounts in the consolidated financial statements, and notes thereto, have been reclassified to conform to current period presentation.
﻿ </t>
  </si>
  <si>
    <t>Basis of Presentation and General Information (Tables)</t>
  </si>
  <si>
    <t>Carrying Amount And Activity Of Goodwill</t>
  </si>
  <si>
    <t xml:space="preserve">﻿
﻿
Hackett
﻿
The Hackett
Technology
﻿
Group
Solutions
Total
﻿ Balance at January 2, 2015
$ 44,295
$ 31,134
$ 75,429
﻿ Foreign currency translation adjustment
(845)
—
(845)
﻿ Balance at January 1, 2016
43,450
31,134
74,584
﻿ Foreign currency translation adjustment
(2,208)
—
(2,208)
﻿ Balance at December 30, 2016
$ 41,242
$ 31,134
$ 72,376
﻿
﻿ </t>
  </si>
  <si>
    <t>Components Of Other Intangible Assets, Included In Other Assets</t>
  </si>
  <si>
    <t xml:space="preserve">﻿
﻿
December 30,
January 1,
﻿
2016
2016
﻿ Gross carrying amount
$ 22,448
$ 22,448
﻿ Accumulated amortization
(19,779)
(18,679)
﻿ Foreign currency translation adjustment
33
33
﻿
$ 2,702
$ 3,802
﻿
﻿ </t>
  </si>
  <si>
    <t>Reconciliation Of Basic And Diluted Weighted Average Shares</t>
  </si>
  <si>
    <t xml:space="preserve">﻿
﻿
Year Ended
﻿
December 30,
January 1,
January 2,
﻿
2016
2016
2015
﻿ Basic weighted average common shares outstanding
29,082,253
29,620,361
28,718,263
﻿ Effect of dilutive securities:
﻿ Unvested restricted stock units and common stock subject
﻿ to vesting requirements issued to employees
1,413,893
1,617,820
1,152,974
﻿ Common stock issuable upon the exercise of stock options and SARs
2,319,245
729,447
9,765
﻿ Dilutive weighted average common shares outstanding
32,815,391
31,967,628
29,881,002
﻿
﻿ </t>
  </si>
  <si>
    <t>Accounts Receivable and Unbilled Revenue, Net (Tables)</t>
  </si>
  <si>
    <t>Accounts Receivable And Unbilled Revenue, Net</t>
  </si>
  <si>
    <t xml:space="preserve">﻿
﻿
December 30,
January 1,
﻿
2016
2016
﻿ Accounts receivable
$ 39,335
$ 33,159
﻿ Unbilled revenue
10,638
10,768
﻿ Allowance for doubtful accounts
(2,574)
(1,881)
﻿
$ 47,399
$ 42,046
﻿
﻿ </t>
  </si>
  <si>
    <t>Property and Equipment, Net (Tables)</t>
  </si>
  <si>
    <t>Schedule Of Property And equipment</t>
  </si>
  <si>
    <t xml:space="preserve">﻿
﻿
December 30,
January 1,
﻿
2016
2016
﻿ Equipment
$ 6,580
$ 6,460
﻿ Software
26,983
24,049
﻿ Leasehold improvements
373
431
﻿ Furniture and fixtures
493
494
﻿
34,429
31,434
﻿ Less accumulated depreciation
(19,655)
(17,332)
﻿
$ 14,774
$ 14,102
﻿
﻿ </t>
  </si>
  <si>
    <t>Accrued Expenses And Other Liabilities (Tables)</t>
  </si>
  <si>
    <t>Components Of Accrued Expenses And Other Liabilities</t>
  </si>
  <si>
    <t xml:space="preserve">﻿
﻿
December 30,
January 1,
﻿
2016
2016
﻿ Accrued compensation and benefits
$ 4,412
$ 3,934
﻿ Accrued bonuses
13,038
13,279
﻿ Accrued dividend payable
4,023
3,199
﻿ Deferred revenue
10,975
11,433
﻿ Accrued sales, use, franchise and VAT tax
3,791
1,946
﻿ Non-cash stock compensation accrual
4,225
2,704
﻿ Income tax payable
4,437
3,087
﻿ Other accrued expenses
1,824
2,230
﻿ Total accrued expenses and other liabilities
$ 46,725
$ 41,812
﻿
﻿ </t>
  </si>
  <si>
    <t>Lease Commitments (Tables)</t>
  </si>
  <si>
    <t>Future Minimum Lease Commitments Under Non-Cancelable Operating Leases</t>
  </si>
  <si>
    <t xml:space="preserve">﻿
﻿
Rental
﻿
Payments
﻿ 2017
$ 1,961
﻿ 2018
1,518
﻿ 2019
1,444
﻿ 2020
928
﻿ 2021
692
﻿ Thereafter
794
﻿ Total
$ 7,337
﻿ </t>
  </si>
  <si>
    <t>Credit Facility (Tables)</t>
  </si>
  <si>
    <t>Future Schedule Of Annual Amortization Of Principal</t>
  </si>
  <si>
    <t xml:space="preserve">﻿
﻿
Principal
﻿
Amortization
﻿
Payments
﻿ 2017
$
—
﻿ 2018
—
﻿ 2019
—
﻿ 2020
—
﻿ 2021
7,000
﻿ Thereafter
—
﻿ Total
$ 7,000
﻿ </t>
  </si>
  <si>
    <t>Income Taxes (Tables)</t>
  </si>
  <si>
    <t>Components Of Income (Loss) Before Income Taxes</t>
  </si>
  <si>
    <t xml:space="preserve">﻿
﻿
Year Ended
﻿
December 30,
January 1,
January 2,
﻿
2016
2016
2015
﻿ Domestic
$ 28,611
$ 16,249
$ 6,549
﻿ Foreign
5,555
5,267
5,417
﻿ Income before income taxes
$ 34,166
$ 21,516
$ 11,966
﻿
﻿ </t>
  </si>
  <si>
    <t>Components of income Tax (Benefit) Expense</t>
  </si>
  <si>
    <t xml:space="preserve">﻿
﻿
Year Ended
﻿
December 30,
January 1,
January 2,
﻿
2016
2016
2015
﻿ Current tax expense
﻿ Federal
$ 8,969
$ 2,042
$ 155
﻿ State
1,065
463
131
﻿ Foreign
252
224
132
﻿
10,286
2,729
418
﻿ Deferred tax expense (benefit)
﻿ Federal
789
3,566
200
﻿ State
667
529
(238)
﻿ Foreign
883
883
1,875
﻿
2,339
4,978
1,837
﻿ Income tax expense
$ 12,625
$ 7,707
$ 2,255
﻿
﻿ </t>
  </si>
  <si>
    <t>Reconciliation Of The Federal Statutory Tax Rate With The Effective Tax Rate</t>
  </si>
  <si>
    <t xml:space="preserve">﻿
﻿
Year Ended
﻿
December 30,
January 1,
January 2,
﻿
2016
2016
2015
﻿ U.S statutory income tax expense rate
35.0
%
35.0
%
35.0
%
﻿ State income taxes, net of federal income tax expense
3.3
3.0
(0.6)
﻿ Valuation reduction
(0.7)
(0.8)
(1.0)
﻿ Meals and entertainment
0.8
1.2
2.0
﻿ Foreign rate differential
(1.8)
(3.1)
(10.6)
﻿ Bargain purchase gain
—
—
(8.7)
﻿ Foreign exchange loss
0.1
(0.2)
0.1
﻿ Other, net
0.2
0.7
2.6
﻿ Effective tax rate
36.9
%
35.8
%
18.8
%
﻿
﻿ </t>
  </si>
  <si>
    <t>Components Of The Net Deferred income Tax Asset (Liability)</t>
  </si>
  <si>
    <t xml:space="preserve">﻿
﻿
Year Ended
﻿
December 30,
January 1,
﻿
2016
2016
﻿ Deferred income tax assets:
﻿ Allowance for doubtful accounts
$ 978
$ 436
﻿ Net operating loss and tax credits carryforward
2,182
3,229
﻿ Accrued expenses and other liabilities
4,089
4,943
﻿
7,249
8,608
﻿ Valuation allowance
(1,042)
(1,287)
﻿
6,207
7,321
﻿ Deferred income tax liabilities:
﻿ Depreciation
(5,484)
(4,929)
﻿ Tax over book amortization on goodwill and intangibles
(10,789)
(10,204)
﻿ Other items
(150)
(311)
﻿
(16,423)
(15,444)
﻿ Net deferred income tax liability
$ (10,216)
$ (8,123)
﻿
﻿ </t>
  </si>
  <si>
    <t>Detail And Activity Of The ASC 740-10 Liability</t>
  </si>
  <si>
    <t xml:space="preserve">﻿
﻿
Year Ended
﻿
December 30,
January 1,
﻿
2016
2016
﻿ Beginning balance
$ 712
$ 792
﻿ Additions based on tax positions
26
15
﻿ Reduction for prior year tax deductions
—
(95)
﻿ Ending balance
$ 738
$ 712
﻿
﻿ </t>
  </si>
  <si>
    <t>Stock Based Compensation (Tables)</t>
  </si>
  <si>
    <t>Share-based Compensation Arrangement by Share-based Payment Award [Line Items]</t>
  </si>
  <si>
    <t>Schedule Of Share Based Compensation Included In Net Income</t>
  </si>
  <si>
    <t xml:space="preserve">﻿
﻿
Year Ended
﻿
﻿
December 30,
January 1,
January 2,
﻿
2016
2016
2015
﻿ Restricted stock units
$ 7,550
$ 6,776
$ 4,994
﻿ Stock options and stock appreciation rights
—
2,658
477
﻿ Common stock subject to vesting requirements
1,215
927
899
﻿
$ 8,765
$ 10,361
$ 6,370
﻿
﻿ </t>
  </si>
  <si>
    <t>Summary Of Stock Option Activity Under The Company's Stock Option Plans</t>
  </si>
  <si>
    <t xml:space="preserve">Stock option activity under the Company’s stock option plans for the year ended December 30, 2016 is summarized as follows:
﻿
﻿
﻿
Option Shares
Weighted Average Exercise Price
Weighted Average
Remaining
Contractual Term
Aggregate Intrinsic Value
﻿ Outstanding as of January 1, 2016
230,167
$ 4.00
﻿ Exercised
—
—
﻿ Forfeited or expired
—
—
﻿ Outstanding as of December 30, 2016
230,167
$ 4.00
5.20
$ 3,144,081
﻿ Exercisable at December 30, 2016
230,167
$ 4.00
5.20
$ 3,144,081
﻿
﻿
A summary of the Company’s stock option activity for the years ended January 1, 2016 and January 2, 2015 was as follows:
﻿
﻿
﻿
January 1, 2016
January 2, 2015
﻿
Option Shares
Weighted Average Exercise Price
Option Shares
Weighted Average Exercise Price
﻿ Outstanding at beginning of year
297,667
$ 4.00
366,714
$ 4.39
﻿ Exercised
(67,500)
3.99
(8,750)
4.04
﻿ Forfeited or expired
—
—
(60,297)
6.35
﻿ Outstanding at end of year
230,167
$ 4.00
297,667
$ 4.00
﻿ Exercisable at end of year
90,167
$ 4.00
17,667
$ 3.96
﻿
﻿ </t>
  </si>
  <si>
    <t>Other Information Pertaining To Stock Option Activity</t>
  </si>
  <si>
    <t xml:space="preserve">﻿
﻿
Year Ended
﻿
December 30, 2016
January 1, 2016
January 2, 2015
﻿ Total intrinsic value of stock options exercised
$
—
$ 660
$ 36
﻿
﻿ </t>
  </si>
  <si>
    <t>Summary Of Activity For Common Stock Subject To Vesting Requirements</t>
  </si>
  <si>
    <t xml:space="preserve">﻿
﻿
Number of Shares of
Common Stock
Subject to Vesting
Requirements
Weighted Average
Grant-Date
Fair Value
﻿ Nonvested balance as of January 1, 2016
747,525
$ 8.77
﻿ Granted
—
—
﻿ Vested
(240,820)
8.29
﻿ Forfeited
(1,645)
6.04
﻿ Nonvested balance as of December 30, 2016
505,060
$ 9.00
﻿
﻿ </t>
  </si>
  <si>
    <t>Stock Appreciation Rights (SARs) [Member]</t>
  </si>
  <si>
    <t xml:space="preserve">﻿
﻿
Number of SARs
Weighted Average Exercise Price
Weighted Average Fair Value
﻿ Outstanding as of January 1, 2016
2,916,563
$ 4.00
$ 1.31
﻿ Expired
—
—
—
﻿ Outstanding as of December 30, 2016
2,916,563
$ 4.00
$ 1.31
﻿ Exercisable at December 30, 2016
2,916,563
$ 4.00
$ 1.31
﻿
﻿ </t>
  </si>
  <si>
    <t>Summary Of Assumptions Used To Determine Fair Value</t>
  </si>
  <si>
    <t xml:space="preserve">﻿
﻿ Expected volatility
43%
﻿ Risk-free rate
0.35% - 1.00%
﻿ Expected term (in years)
2-6
﻿ </t>
  </si>
  <si>
    <t>Restricted Stock Units (RSUs) [Member]</t>
  </si>
  <si>
    <t>Summary Of Restricted Stock Unit Activity</t>
  </si>
  <si>
    <t xml:space="preserve">﻿
﻿
Number of
Restricted
Stock Units
Weighted Average
Grant-Date
Fair Value
﻿ Nonvested balance as of January 1, 2016
2,135,236
$ 6.85
﻿ Granted
576,045
13.38
﻿ Vested
(900,558)
5.89
﻿ Forfeited
(31,243)
10.69
﻿ Nonvested balance as of December 30, 2016
1,779,480
$ 9.02
﻿
﻿ </t>
  </si>
  <si>
    <t>Acquisition (Tables)</t>
  </si>
  <si>
    <t>Purchase Price Allocation</t>
  </si>
  <si>
    <t xml:space="preserve">﻿
﻿
Purchase Price
﻿
Allocation
﻿ Total consideration
$ 3,000
﻿ Allocation of purchase price
﻿ Cash
522
﻿ Accounts receivable
1,346
﻿ Total current assets acquired
1,868
﻿ Intangible assets
7,749
﻿ Total assets acquired
9,617
﻿
﻿ Accrued expenses and other liabilities
1,711
﻿ Deferred tax liability
1,891
﻿ Total liabilities acquired
3,602
﻿
﻿ Net assets identifiable assets
$ 6,015
﻿
﻿ Bargain purchase gain on acquisition
$ 3,015
﻿ </t>
  </si>
  <si>
    <t>Acquired Intangible Assets</t>
  </si>
  <si>
    <t xml:space="preserve">﻿
﻿ Category
Amount (in thousands)
Useful Life (in years)
﻿
﻿ Customer Base
$ 4,727
5
﻿ Trade Name
115
2
﻿ Customer Backlog
2,031
2
﻿ Non-Compete
876
5
﻿
$ 7,749
﻿ </t>
  </si>
  <si>
    <t>Geographic And Service Group Information (Tables)</t>
  </si>
  <si>
    <t>Geographic Revenue</t>
  </si>
  <si>
    <t xml:space="preserve">﻿
﻿
Year Ended
﻿
December 30,
January 1,
January 2,
﻿
2016
2016
2015
﻿ Revenue:
﻿ North America
$ 246,249
$ 218,719
$ 190,050
﻿ International (primarily European countries)
42,312
42,221
46,687
﻿ Total revenue
$ 288,561
$ 260,940
$ 236,737
﻿
﻿ </t>
  </si>
  <si>
    <t>Long-Lived Assets Attributable To Geographic Area</t>
  </si>
  <si>
    <t xml:space="preserve">﻿
﻿
December 30,
January 1,
﻿
2016
2016
﻿ Long-lived assets:
﻿ North America
$ 78,200
$ 78,230
﻿ International (primarily European countries)
12,286
14,662
﻿ Total long-lived assets
$ 90,486
$ 92,892
﻿
﻿ </t>
  </si>
  <si>
    <t>Revenue By Service Group</t>
  </si>
  <si>
    <t xml:space="preserve">﻿
﻿
Year Ended
﻿
December 30,
January 1,
January 2,
﻿
2016
2016
2015
﻿ The Hackett Group
$ 246,210
$ 221,341
$ 196,145
﻿ SAP/ERP Solutions
42,351
39,599
40,592
﻿ Total revenue
$ 288,561
$ 260,940
$ 236,737
﻿
﻿ </t>
  </si>
  <si>
    <t>Quarterly Financial Information (Tables)</t>
  </si>
  <si>
    <t>Unaudited Supplemental Quarterly Financial Information</t>
  </si>
  <si>
    <t>﻿
﻿
﻿
Quarter Ended
﻿
April 1,
2016
July 1,
2016
September 30,
2016
December 30,
2016
﻿ Total revenue
$ 61,973
$ 68,178
$ 66,810
$ 62,946
﻿ Operating income
$ 7,240
$ 8,638
$ 9,007
$ 9,668
﻿ Income from continuing operations
$ 7,199
$ 8,528
$ 8,870
$ 9,569
﻿ Net income
$ 4,382
$ 5,446
$ 5,488
$ 6,225
﻿
﻿ Basic net income per common share (2)
$ 0.15
$ 0.19
$ 0.19
$ 0.22
﻿
﻿ Diluted net income per common share (2)
$ 0.13
$ 0.17
$ 0.17
$ 0.19
﻿
﻿
﻿
﻿
Quarter Ended
﻿
April 3,
2015
July 3,
2015
October 2,
2015
January 1,
2016
﻿ Total revenue
$ 54,905
$ 59,423
$ 59,992
$ 60,261
﻿ Operating income (1)
$ 4,635
$ 6,049
$ 4,943
$ 6,298
﻿ Income from continuing operations
$ 4,497
$ 5,940
$ 4,842
$ 6,237
﻿ Net income
$ 3,005
$ 3,691
$ 3,058
$ 4,055
﻿
﻿ Basic net income per common share (2)
$ 0.11
$ 0.13
$ 0.11
$ 0.14
﻿
﻿ Diluted net income per common share (2)
$ 0.10
$ 0.12
$ 0.10
$ 0.12
﻿
﻿
(1)
Fiscal quarters ended October 2, 2015 and January 1, 2016, each include $1.3 million of non-recurring, non-cash stock compensation expense related to the performance-based SARs awards tied to the achievement of the pro-forma EBITDA performance target.
(2)
Quarterly basic and diluted net income per common share were computed independently for each quarter and do not necessarily total to the year to date basic and diluted net income per common share.
﻿
﻿</t>
  </si>
  <si>
    <t>Basis of Presentation and General Information (Narrative) (Details) $ / shares in Units, shares in Millions</t>
  </si>
  <si>
    <t>1 Months Ended</t>
  </si>
  <si>
    <t>2 Months Ended</t>
  </si>
  <si>
    <t>Dec. 31, 2012$ / shares</t>
  </si>
  <si>
    <t>Mar. 09, 2017$ / shares</t>
  </si>
  <si>
    <t>Dec. 30, 2016USD ($)segmentcustomer$ / sharesshares</t>
  </si>
  <si>
    <t>Jan. 01, 2016USD ($)customer$ / sharesshares</t>
  </si>
  <si>
    <t>Jan. 02, 2015USD ($)customer$ / sharesshares</t>
  </si>
  <si>
    <t>Basis Of Presentation And General Information [Line Items]</t>
  </si>
  <si>
    <t>Restricted cash</t>
  </si>
  <si>
    <t>Dividend declared | $ / shares</t>
  </si>
  <si>
    <t>Period of intangible assets amortized</t>
  </si>
  <si>
    <t>5 years</t>
  </si>
  <si>
    <t>Future amortization expense, 2017</t>
  </si>
  <si>
    <t>Future amortization expense, 2018</t>
  </si>
  <si>
    <t>Common stock excluded from reconciliation | shares</t>
  </si>
  <si>
    <t>Number of customers accounted for more than five percent of revenue | customer</t>
  </si>
  <si>
    <t>Number of operating segments | segment</t>
  </si>
  <si>
    <t>Minimum [Member]</t>
  </si>
  <si>
    <t>Useful life of property and equipments</t>
  </si>
  <si>
    <t>3 years</t>
  </si>
  <si>
    <t>Maximum [Member]</t>
  </si>
  <si>
    <t>10 years</t>
  </si>
  <si>
    <t>Subsequent Event [Member]</t>
  </si>
  <si>
    <t>Basis of Presentation and General Information (Carrying Amount And Activity Of Goodwill) (Details) - USD ($) $ in Thousands</t>
  </si>
  <si>
    <t>Carrying amount and activity of goodwill</t>
  </si>
  <si>
    <t>Goodwill, Beginning Balance</t>
  </si>
  <si>
    <t>Goodwill, Ending Balance</t>
  </si>
  <si>
    <t>The Hackett Group [Member]</t>
  </si>
  <si>
    <t>Hackett Technology Solutions [Member]</t>
  </si>
  <si>
    <t>Basis of Presentation and General Information (Components of Other Intangible Assets, Included In Other Assets) (Details) - USD ($) $ in Thousands</t>
  </si>
  <si>
    <t>Components of Other intangible assets, included in other assets</t>
  </si>
  <si>
    <t>Gross carrying amount</t>
  </si>
  <si>
    <t>Accumulated amortization</t>
  </si>
  <si>
    <t>Intangible Assets, net</t>
  </si>
  <si>
    <t>Basis of Presentation and General Information (Reconciliation of Basic and Diluted Weighted Average Shares) (Details) - shares</t>
  </si>
  <si>
    <t>Basic weighted average common shares outstanding</t>
  </si>
  <si>
    <t>Unvested restricted stock units and common stock subject to vesting requirements issued to employees</t>
  </si>
  <si>
    <t>Common stock issuable upon the exercise of stock options and SARs</t>
  </si>
  <si>
    <t>Dilutive weighted average common shares outstanding</t>
  </si>
  <si>
    <t>Accounts Receivable and Unbilled Revenue, Net (Details) - USD ($) $ in Thousands</t>
  </si>
  <si>
    <t>Accounts receivable</t>
  </si>
  <si>
    <t>Unbilled revenue</t>
  </si>
  <si>
    <t>Allowance for doubtful accounts</t>
  </si>
  <si>
    <t>Accounts receivable and unbilled revenue, net</t>
  </si>
  <si>
    <t>Property and Equipment, Net (Narrative) (Details) - USD ($) $ in Thousands</t>
  </si>
  <si>
    <t>Property and Equipment, Net (Schedule Of Property And equipment) (Details) - USD ($) $ in Thousands</t>
  </si>
  <si>
    <t>Property Plant And Equipment [Line Items]</t>
  </si>
  <si>
    <t>Property and equipment, gross</t>
  </si>
  <si>
    <t>Less accumulated depreciation</t>
  </si>
  <si>
    <t>Property, Plant and Equipment, Net, Total</t>
  </si>
  <si>
    <t>Equipment [Member]</t>
  </si>
  <si>
    <t>Software [Member]</t>
  </si>
  <si>
    <t>Leasehold Improvements [Member]</t>
  </si>
  <si>
    <t>Furniture And Fixtures [Member]</t>
  </si>
  <si>
    <t>Accrued Expenses and Other Liabilities (Details) - USD ($) $ in Thousands</t>
  </si>
  <si>
    <t>Accrued compensation and benefits</t>
  </si>
  <si>
    <t>Accrued bonuses</t>
  </si>
  <si>
    <t>Accrued dividend payable</t>
  </si>
  <si>
    <t>Deferred revenue</t>
  </si>
  <si>
    <t>Accrued sales, use, franchise and VAT tax</t>
  </si>
  <si>
    <t>Non-cash stock compensation accrual</t>
  </si>
  <si>
    <t>Income tax payable</t>
  </si>
  <si>
    <t>Other accrued expenses</t>
  </si>
  <si>
    <t>Total accrued expenses and other liabilities</t>
  </si>
  <si>
    <t>Lease Commitments (Narrative) (Details) - USD ($) $ in Millions</t>
  </si>
  <si>
    <t>Rent expense, net of subleases</t>
  </si>
  <si>
    <t>Lease Commitments (Future Minimum Lease Commitments Under Non-Cancelable Operating Leases) (Details) $ in Thousands</t>
  </si>
  <si>
    <t>Dec. 30, 2016USD ($)</t>
  </si>
  <si>
    <t>Thereafter</t>
  </si>
  <si>
    <t>Credit Facility (Narrative) (Details) - USD ($)</t>
  </si>
  <si>
    <t>Mar. 09, 2017</t>
  </si>
  <si>
    <t>May 09, 2016</t>
  </si>
  <si>
    <t>Line of Credit Facility [Line Items]</t>
  </si>
  <si>
    <t>Pledge of capital stock to U.S. subsidiaries</t>
  </si>
  <si>
    <t>100.00%</t>
  </si>
  <si>
    <t>Pledge of capital stock to direct foreign subsidiaries</t>
  </si>
  <si>
    <t>66.00%</t>
  </si>
  <si>
    <t>Revolver [Member]</t>
  </si>
  <si>
    <t>Borrowing capacity under credit facility</t>
  </si>
  <si>
    <t>Additional borrowing capacity</t>
  </si>
  <si>
    <t>Outstanding balance</t>
  </si>
  <si>
    <t>Payment of principal</t>
  </si>
  <si>
    <t>Maturity date</t>
  </si>
  <si>
    <t>May 9,
		2021</t>
  </si>
  <si>
    <t>Term Loan [Member]</t>
  </si>
  <si>
    <t>Credit Facility [Member]</t>
  </si>
  <si>
    <t>Interest rate</t>
  </si>
  <si>
    <t>2.18%</t>
  </si>
  <si>
    <t>Credit Facility [Member] | Base Rate [Member]</t>
  </si>
  <si>
    <t>Margin percentage base rate</t>
  </si>
  <si>
    <t>0.75%</t>
  </si>
  <si>
    <t>Credit Facility [Member] | London Interbank Offered Rate (LIBOR) [Member]</t>
  </si>
  <si>
    <t>1.50%</t>
  </si>
  <si>
    <t>Subsequent Event [Member] | Revolver [Member]</t>
  </si>
  <si>
    <t>Additional amount drawn on loan</t>
  </si>
  <si>
    <t>Credit Facility (Future Schedule Of Annual Amortization Of Principal) (Details) $ in Thousands</t>
  </si>
  <si>
    <t>Future principal amortization payment</t>
  </si>
  <si>
    <t>Income Taxes (Narrative) (Details) - USD ($)</t>
  </si>
  <si>
    <t>Income Tax Examination [Line Items]</t>
  </si>
  <si>
    <t>U.S. operating loss carryforwards</t>
  </si>
  <si>
    <t>Foreign net operating loss carryforwards</t>
  </si>
  <si>
    <t>Valuation allowance</t>
  </si>
  <si>
    <t>Undistributed earnings in foreign subsidiaries</t>
  </si>
  <si>
    <t>U.S. federal or state deferred income taxes</t>
  </si>
  <si>
    <t>Accrued income tax-related interest and penalties</t>
  </si>
  <si>
    <t>ASC 740-10 tax liabilities, current</t>
  </si>
  <si>
    <t>UNITED KINGDOM</t>
  </si>
  <si>
    <t>FRANCE</t>
  </si>
  <si>
    <t>AUSTRALIA</t>
  </si>
  <si>
    <t>Income Taxes (Components of Income (Loss) Before Income Taxes) (Details) - USD ($) $ in Thousands</t>
  </si>
  <si>
    <t>Domestic</t>
  </si>
  <si>
    <t>Foreign</t>
  </si>
  <si>
    <t>Income before income taxes</t>
  </si>
  <si>
    <t>Income Taxes (Components of income Tax (Benefit) Expense) (Details) - USD ($) $ in Thousands</t>
  </si>
  <si>
    <t>Current tax (benefit) expense</t>
  </si>
  <si>
    <t>Federal</t>
  </si>
  <si>
    <t>State</t>
  </si>
  <si>
    <t>Current Income Tax Expense (Benefit), Total</t>
  </si>
  <si>
    <t>Deferred tax (benefit) expense</t>
  </si>
  <si>
    <t>Deferred Income Tax Expense (Benefit), Total</t>
  </si>
  <si>
    <t>Income Taxes (Reconciliation of The Federal Statutory Tax Rate With The Effective Tax Rate) (Details)</t>
  </si>
  <si>
    <t>U.S. statutory income tax expense rate</t>
  </si>
  <si>
    <t>35.00%</t>
  </si>
  <si>
    <t>State income taxes, net of federal income tax expense</t>
  </si>
  <si>
    <t>3.30%</t>
  </si>
  <si>
    <t>3.00%</t>
  </si>
  <si>
    <t>(0.60%)</t>
  </si>
  <si>
    <t>Valuation reduction</t>
  </si>
  <si>
    <t>(0.70%)</t>
  </si>
  <si>
    <t>(0.80%)</t>
  </si>
  <si>
    <t>(1.00%)</t>
  </si>
  <si>
    <t>Meals and entertainment</t>
  </si>
  <si>
    <t>0.80%</t>
  </si>
  <si>
    <t>1.20%</t>
  </si>
  <si>
    <t>2.00%</t>
  </si>
  <si>
    <t>Foreign rate differential</t>
  </si>
  <si>
    <t>(1.80%)</t>
  </si>
  <si>
    <t>(3.10%)</t>
  </si>
  <si>
    <t>(10.60%)</t>
  </si>
  <si>
    <t>Bargain purchase gain</t>
  </si>
  <si>
    <t>(8.70%)</t>
  </si>
  <si>
    <t>Foreign exchange loss</t>
  </si>
  <si>
    <t>0.10%</t>
  </si>
  <si>
    <t>(0.20%)</t>
  </si>
  <si>
    <t>Other, net</t>
  </si>
  <si>
    <t>0.20%</t>
  </si>
  <si>
    <t>0.70%</t>
  </si>
  <si>
    <t>2.60%</t>
  </si>
  <si>
    <t>Effective tax rate</t>
  </si>
  <si>
    <t>36.90%</t>
  </si>
  <si>
    <t>35.80%</t>
  </si>
  <si>
    <t>18.80%</t>
  </si>
  <si>
    <t>Income Taxes (Components of The Net Deferred Income Tax Asset (Liability)) (Details) - USD ($) $ in Thousands</t>
  </si>
  <si>
    <t>Deferred income tax assets:</t>
  </si>
  <si>
    <t>Net operating loss and tax credits carryforward</t>
  </si>
  <si>
    <t>Deferred Tax Assets, Total</t>
  </si>
  <si>
    <t>Deferred tax assets, net</t>
  </si>
  <si>
    <t>Deferred income tax liabilities:</t>
  </si>
  <si>
    <t>Depreciation</t>
  </si>
  <si>
    <t>Tax over book amortization on goodwill and intangibles</t>
  </si>
  <si>
    <t>Other items</t>
  </si>
  <si>
    <t>Deferred tax liabilities, net</t>
  </si>
  <si>
    <t>Net deferred income tax liability</t>
  </si>
  <si>
    <t>Income Taxes (Detail and Activity of The ASC 740-10 Liability) (Details) - USD ($) $ in Thousands</t>
  </si>
  <si>
    <t>Unrecognized Tax Benefits, Beginning Balance</t>
  </si>
  <si>
    <t>Additions based on tax positions</t>
  </si>
  <si>
    <t>Reduction for prior year tax deductions</t>
  </si>
  <si>
    <t>Unrecognized Tax Benefits, Ending balance</t>
  </si>
  <si>
    <t>Stock Based Compensation (Narrative) (Details) - USD ($) $ / shares in Units, $ in Thousands</t>
  </si>
  <si>
    <t>Feb. 08, 2012</t>
  </si>
  <si>
    <t>Mar. 31, 2013</t>
  </si>
  <si>
    <t>Dec. 27, 2013</t>
  </si>
  <si>
    <t>Shares available for future issuance</t>
  </si>
  <si>
    <t>Fair value</t>
  </si>
  <si>
    <t>Long term cash rate</t>
  </si>
  <si>
    <t>30.00%</t>
  </si>
  <si>
    <t>Performance based stock option grant, Exercise price</t>
  </si>
  <si>
    <t>Shares exercised</t>
  </si>
  <si>
    <t>Restricted stock units, vesting schedules options one</t>
  </si>
  <si>
    <t>4 years</t>
  </si>
  <si>
    <t>Restricted stock units, vesting schedules options two</t>
  </si>
  <si>
    <t>Restricted stock units, vesting schedules options three</t>
  </si>
  <si>
    <t>Percentage of vesting on restricted stock, option two, First anniversary</t>
  </si>
  <si>
    <t>25.00%</t>
  </si>
  <si>
    <t>Percentage of vesting on restricted stock, option three, First anniversary</t>
  </si>
  <si>
    <t>33.00%</t>
  </si>
  <si>
    <t>Percentage of vesting on restricted stock, option one, Second anniversary</t>
  </si>
  <si>
    <t>50.00%</t>
  </si>
  <si>
    <t>Percentage of vesting on restricted stock, option two, Second anniversary</t>
  </si>
  <si>
    <t>Percentage of vesting on restricted stock, option three, Second anniversary</t>
  </si>
  <si>
    <t>Percentage of vesting on restricted stock, option one, Third anniversary</t>
  </si>
  <si>
    <t>Percentage of vesting on restricted stock, option two, Third anniversary</t>
  </si>
  <si>
    <t>Percentage of vesting on restricted stock, option three, Third anniversary</t>
  </si>
  <si>
    <t>Percentage of vesting on restricted stock, option one, Fourth anniversary</t>
  </si>
  <si>
    <t>Percentage of vesting on restricted stock, option two, Fourth anniversary</t>
  </si>
  <si>
    <t>Compensation expense related to nonvested restricted stock unit based awards</t>
  </si>
  <si>
    <t>Weighted average period, Restricted stock units</t>
  </si>
  <si>
    <t>1 year 6 months 4 days</t>
  </si>
  <si>
    <t>Common Stock Subject to Vesting Requirements [Member]</t>
  </si>
  <si>
    <t>Options vesting period</t>
  </si>
  <si>
    <t>Compensation expense related to common stock subject to vesting requirements</t>
  </si>
  <si>
    <t>Weighted average period, Common stock</t>
  </si>
  <si>
    <t>1 year 9 months 18 days</t>
  </si>
  <si>
    <t>Performance Shares [Member]</t>
  </si>
  <si>
    <t>Performance based stock option grant</t>
  </si>
  <si>
    <t>Existing restricted stock unit Exchange Percentage</t>
  </si>
  <si>
    <t>Growth of Pro-forma EPS Percentage</t>
  </si>
  <si>
    <t>Growth of Pro-forma EBITDA percentage</t>
  </si>
  <si>
    <t>Performance based stock option vesting term</t>
  </si>
  <si>
    <t>6 years</t>
  </si>
  <si>
    <t>Trailing period</t>
  </si>
  <si>
    <t>12 months</t>
  </si>
  <si>
    <t>Percentage of outstanding option on performance based</t>
  </si>
  <si>
    <t>Performance Shares [Member] | Chief Executive Officer [Member]</t>
  </si>
  <si>
    <t>Performance Shares [Member] | Chief Operating Officer [Member]</t>
  </si>
  <si>
    <t>Surrendered shares</t>
  </si>
  <si>
    <t>Minimum [Member] | Stock Appreciation Rights (SARs) And Stock Options [Member]</t>
  </si>
  <si>
    <t>Maximum [Member] | Stock Appreciation Rights (SARs) And Stock Options [Member]</t>
  </si>
  <si>
    <t>Technolab International Corporation [Member] | Common Stock Subject to Vesting Requirements [Member]</t>
  </si>
  <si>
    <t>Share-based Compensation Arrangement by Share-based Payment Award, Equity Instruments Other than Options, Share-based Liabilities Paid</t>
  </si>
  <si>
    <t>Stock Based Compensation (Schedule of Share Based Compensation Included in Net Income) (Details) - USD ($) $ in Thousands</t>
  </si>
  <si>
    <t>Total share based compensation</t>
  </si>
  <si>
    <t>Stock Options And Stock Appreciation Rights [Member]</t>
  </si>
  <si>
    <t>Stock Based Compensation (Summary of Stock Option Activity Under The Company's Stock Option Plans) (Details) - USD ($)</t>
  </si>
  <si>
    <t>Outstanding, Option Shares, Beginning Balance</t>
  </si>
  <si>
    <t>Exercised, Option Shares</t>
  </si>
  <si>
    <t>Forfeited or expired, Option Shares</t>
  </si>
  <si>
    <t>Outstanding, Option Shares, Ending Balance</t>
  </si>
  <si>
    <t>Exercisable, Option Shares</t>
  </si>
  <si>
    <t>Outstanding, Weighted Average Exercise Price, Beginning Balan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5 years 2 months 12 days</t>
  </si>
  <si>
    <t>Exercisable, Weighted Average Remaining Contractual Term</t>
  </si>
  <si>
    <t>Outstanding, Aggregate Intrinsic Value</t>
  </si>
  <si>
    <t>Exercisable, Aggregate Intrinsic Value</t>
  </si>
  <si>
    <t>Expired, Option Shares</t>
  </si>
  <si>
    <t>Expired, Weighted Average Exercise Price</t>
  </si>
  <si>
    <t>Outstanding, Weighted Average Fair Value, Beginning Balance</t>
  </si>
  <si>
    <t>Expired, Weighted Average Fair Value</t>
  </si>
  <si>
    <t>Outstanding, Weighted Average Fair Value, Ending Balance</t>
  </si>
  <si>
    <t>Exercisable, Weighted Average Fair Value</t>
  </si>
  <si>
    <t>Stock Based Compensation (Other Information Pertaining To Stock Option Activity) (Details) - USD ($) $ in Thousands</t>
  </si>
  <si>
    <t>Total intrinsic value of stock options exercised</t>
  </si>
  <si>
    <t>Stock Based Compensation (Summary Information About The Company's Stock Options Outstanding) (Details) - $ / shares</t>
  </si>
  <si>
    <t>Number of Outstanding Options</t>
  </si>
  <si>
    <t>Number of Exercisable Options</t>
  </si>
  <si>
    <t>Weighted Average Exercise Price, Options Exercisable</t>
  </si>
  <si>
    <t>Stock Based Compensation (Summary of Assumptions Used To Determine Fair Value) (Details) - Stock Appreciation Rights (SARs) [Member]</t>
  </si>
  <si>
    <t>Expected volatility</t>
  </si>
  <si>
    <t>43.00%</t>
  </si>
  <si>
    <t>Risk-free rate</t>
  </si>
  <si>
    <t>0.35%</t>
  </si>
  <si>
    <t>Expected term</t>
  </si>
  <si>
    <t>2 years</t>
  </si>
  <si>
    <t>1.00%</t>
  </si>
  <si>
    <t>Stock Based Compensation (Summary of Restricted Stock Unit Activity) (Details) - Restricted Stock Units (RSUs) [Member]</t>
  </si>
  <si>
    <t>Dec. 30, 2016$ / sharesshares</t>
  </si>
  <si>
    <t>Number of Shares, Nonvested balance | shares</t>
  </si>
  <si>
    <t>Number of Shares, Granted | shares</t>
  </si>
  <si>
    <t>Number of Shares, Vested | shares</t>
  </si>
  <si>
    <t>Number of Shares, Forfeited | shares</t>
  </si>
  <si>
    <t>Weighted Average Grant-Date Fair Value, Nonvested balance | $ / shares</t>
  </si>
  <si>
    <t>Weighted average grant-date fair value | $ / shares</t>
  </si>
  <si>
    <t>Weighted Average Grant-Date Fair Value, Vested | $ / shares</t>
  </si>
  <si>
    <t>Weighted Average Grant-Date Fair Value, Forfeited | $ / shares</t>
  </si>
  <si>
    <t>Stock Based Compensation (Summary of Activity For Common Stock Subject To Vesting Requirements) (Details) - Common Stock Subject to Vesting Requirements [Member]</t>
  </si>
  <si>
    <t>Weighted Average Grant-Date Fair Value, vested | $ / shares</t>
  </si>
  <si>
    <t>Shareholders' Equity (Details) - USD ($) $ / shares in Units, $ in Thousands</t>
  </si>
  <si>
    <t>Dec. 22, 2016</t>
  </si>
  <si>
    <t>Jun. 30, 2016</t>
  </si>
  <si>
    <t>May 06, 2016</t>
  </si>
  <si>
    <t>Dec. 28, 2015</t>
  </si>
  <si>
    <t>Jun. 29, 2015</t>
  </si>
  <si>
    <t>Dec. 10, 2014</t>
  </si>
  <si>
    <t>Dec. 10, 2013</t>
  </si>
  <si>
    <t>Dec. 20, 2012</t>
  </si>
  <si>
    <t>May 05, 2016</t>
  </si>
  <si>
    <t>Dec. 31, 2013</t>
  </si>
  <si>
    <t>Dec. 31, 2012</t>
  </si>
  <si>
    <t>Jul. 30, 2002</t>
  </si>
  <si>
    <t>Stockholders Equity [Line Items]</t>
  </si>
  <si>
    <t>Stock repurchase authorized</t>
  </si>
  <si>
    <t>Additional stock repurchase authorized</t>
  </si>
  <si>
    <t>Stock repurchase authorized, shares</t>
  </si>
  <si>
    <t>Stock repurchase authorized, per share</t>
  </si>
  <si>
    <t>Amount available under repurchase plan</t>
  </si>
  <si>
    <t>Number of shares available for future issuance under the plans</t>
  </si>
  <si>
    <t>Weighted average shares outstanding</t>
  </si>
  <si>
    <t>4.00%</t>
  </si>
  <si>
    <t>11.00%</t>
  </si>
  <si>
    <t>Weighted average shares outstanding accretive on an annualized basis</t>
  </si>
  <si>
    <t>Repurchase of common stock</t>
  </si>
  <si>
    <t>Purchase price per share</t>
  </si>
  <si>
    <t>Treasury shares</t>
  </si>
  <si>
    <t>Total cost</t>
  </si>
  <si>
    <t>Cumulative purchases</t>
  </si>
  <si>
    <t>Annual cash dividend per share</t>
  </si>
  <si>
    <t>Dividend payment</t>
  </si>
  <si>
    <t>Employee Stock Option [Member]</t>
  </si>
  <si>
    <t>Shares authorized</t>
  </si>
  <si>
    <t>Percentage of eligble compensation allowed, per grant purchase</t>
  </si>
  <si>
    <t>10.00%</t>
  </si>
  <si>
    <t>Interval between employee stock purchases</t>
  </si>
  <si>
    <t>6 months</t>
  </si>
  <si>
    <t>Employee purchase price as percentage of trading value</t>
  </si>
  <si>
    <t>95.00%</t>
  </si>
  <si>
    <t>Employee stock purchase plan, expiration date</t>
  </si>
  <si>
    <t>Jul. 1,
		2018</t>
  </si>
  <si>
    <t>Shares issued under ESPP</t>
  </si>
  <si>
    <t>Proceeds from ESPP</t>
  </si>
  <si>
    <t>Chief Executive Officer [Member]</t>
  </si>
  <si>
    <t>Beneficial owners</t>
  </si>
  <si>
    <t>11.80%</t>
  </si>
  <si>
    <t>Chief Operating Officer [Member]</t>
  </si>
  <si>
    <t>4.90%</t>
  </si>
  <si>
    <t>Chief Financial Officer [Member]</t>
  </si>
  <si>
    <t>0.90%</t>
  </si>
  <si>
    <t>Tax Withholding [Member]</t>
  </si>
  <si>
    <t>shares withheld and not issued</t>
  </si>
  <si>
    <t>Cost of shares withheld and not issued</t>
  </si>
  <si>
    <t>Cumulative [Member]</t>
  </si>
  <si>
    <t>Subsequent Event [Member] | Employee Stock Option [Member]</t>
  </si>
  <si>
    <t>Additional shares authorized</t>
  </si>
  <si>
    <t>Subsequent Event [Member] | Tax Withholding [Member]</t>
  </si>
  <si>
    <t>Benefit Plan (Details) - USD ($) $ in Millions</t>
  </si>
  <si>
    <t>Percentage of pre-tax annual compensation contributed to the plan</t>
  </si>
  <si>
    <t>15.00%</t>
  </si>
  <si>
    <t>Percentage of matching contributions of employee</t>
  </si>
  <si>
    <t>Percentage of matching contributions of employee's gross salary</t>
  </si>
  <si>
    <t>Company's matching contributions</t>
  </si>
  <si>
    <t>Transactions With Related Parties (Details) - USD ($) $ / shares in Units, shares in Thousands, $ in Thousands</t>
  </si>
  <si>
    <t>Related Party Transaction [Line Items]</t>
  </si>
  <si>
    <t>Company's repurchase of common stock, shares</t>
  </si>
  <si>
    <t>Company's repurchase of common stock</t>
  </si>
  <si>
    <t>Stock Repurchased average share price</t>
  </si>
  <si>
    <t>Related party transactions</t>
  </si>
  <si>
    <t>Acquisition (Narrative) (Details) - USD ($) $ in Thousands</t>
  </si>
  <si>
    <t>Mar. 28, 2014</t>
  </si>
  <si>
    <t>Business Acquisition [Line Items]</t>
  </si>
  <si>
    <t>Purchase price, cash</t>
  </si>
  <si>
    <t>Technolab International Corporation [Member]</t>
  </si>
  <si>
    <t>Purchase price</t>
  </si>
  <si>
    <t>Purchase price, common stock</t>
  </si>
  <si>
    <t>Contingent consideration</t>
  </si>
  <si>
    <t>Acquired intangible assets</t>
  </si>
  <si>
    <t>Contributed total revenue</t>
  </si>
  <si>
    <t>Contribution before depreciation, amortization, interest, corporate overhead allocation and taxes</t>
  </si>
  <si>
    <t>Minimum [Member] | Technolab International Corporation [Member]</t>
  </si>
  <si>
    <t>Amortization period</t>
  </si>
  <si>
    <t>Maximum [Member] | Technolab International Corporation [Member]</t>
  </si>
  <si>
    <t>Acquisition (Purchase Price Allocation) (Details) - USD ($) $ in Thousands</t>
  </si>
  <si>
    <t>Bargain purchase gain on acquisition</t>
  </si>
  <si>
    <t>Total consideration</t>
  </si>
  <si>
    <t>Total current assets acquired</t>
  </si>
  <si>
    <t>Intangible assets</t>
  </si>
  <si>
    <t>Total assets acquired</t>
  </si>
  <si>
    <t>Deferred tax liability</t>
  </si>
  <si>
    <t>Total liabilities acquired</t>
  </si>
  <si>
    <t>Net assets identifiable assets</t>
  </si>
  <si>
    <t>Acquisition (Intangible Assets Acquired) (Details) - Technolab International Corporation [Member] - USD ($) $ in Thousands</t>
  </si>
  <si>
    <t>Acquired Finite-Lived Intangible Assets [Line Items]</t>
  </si>
  <si>
    <t>Amount</t>
  </si>
  <si>
    <t>Customer Base [Member]</t>
  </si>
  <si>
    <t>Useful Life (in years)</t>
  </si>
  <si>
    <t>Trade Name [Member]</t>
  </si>
  <si>
    <t>Customer Backlog [Member]</t>
  </si>
  <si>
    <t>Non-Compete [Member]</t>
  </si>
  <si>
    <t>Geographic and Service Group Information (Narrative) (Details) - USD ($) $ in Millions</t>
  </si>
  <si>
    <t>Goodwill included in foreign assets</t>
  </si>
  <si>
    <t>Geographic and Service Group Information (Geographic Revenue) (Details) - USD ($) $ in Thousands</t>
  </si>
  <si>
    <t>Sep. 30, 2016</t>
  </si>
  <si>
    <t>Apr. 01, 2016</t>
  </si>
  <si>
    <t>Jul. 03, 2015</t>
  </si>
  <si>
    <t>Apr. 03, 2015</t>
  </si>
  <si>
    <t>Revenues from External Customers and Long-Lived Assets [Line Items]</t>
  </si>
  <si>
    <t>North America [Member]</t>
  </si>
  <si>
    <t>International (Primarily European Countries) [Member]</t>
  </si>
  <si>
    <t>Geographic and Service Group Information (Long-Lived Assets Attributable to Geographic Area) (Details) - USD ($) $ in Thousands</t>
  </si>
  <si>
    <t>Total long-lived assets</t>
  </si>
  <si>
    <t>Geographic and Service Group Information (Revenue by Service Group) (Details) - USD ($) $ in Thousands</t>
  </si>
  <si>
    <t>Segment Reporting Information [Line Items]</t>
  </si>
  <si>
    <t>SAP/ERP Solutions [Member]</t>
  </si>
  <si>
    <t>Quarterly Financial Information (Unaudited Supplemental Quarterly Financial Information) (Narrative) (Details) - USD ($) $ in Thousands</t>
  </si>
  <si>
    <t>Quarterly Financial Information [Line Items]</t>
  </si>
  <si>
    <t>Quarterly Financial Information (Unaudited Supplemental Quarterly Financial Information) (Details) - USD ($) $ / shares in Units, $ in Thousands</t>
  </si>
  <si>
    <t>Consolidated Statements of Operations [Abstract]</t>
  </si>
  <si>
    <t>Income from continuing operations</t>
  </si>
  <si>
    <t>Basic net income per common share</t>
  </si>
  <si>
    <t>Diluted net income per common share</t>
  </si>
  <si>
    <t>Schedule II - Valuation and Qualifying Accounts and Reserves (Details) - Allowance for Doubtful Accounts [Member] - USD ($) $ in Thousands</t>
  </si>
  <si>
    <t>Valuation and Qualifying Accounts Disclosure [Line Items]</t>
  </si>
  <si>
    <t>Balance at Beginning of Year</t>
  </si>
  <si>
    <t>Charge to Revenue/Expense</t>
  </si>
  <si>
    <t>Write-off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737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22450791</v>
      </c>
    </row>
    <row r="17" spans="1:4">
      <c r="A17" s="4" t="s">
        <v>28</v>
      </c>
      <c r="C17" s="5" t="n">
        <v>29187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710</v>
      </c>
      <c r="C3" s="6" t="n">
        <v>23503</v>
      </c>
    </row>
    <row r="4" spans="1:3">
      <c r="A4" s="4" t="s">
        <v>33</v>
      </c>
      <c r="B4" s="5" t="n">
        <v>47399</v>
      </c>
      <c r="C4" s="5" t="n">
        <v>42046</v>
      </c>
    </row>
    <row r="5" spans="1:3">
      <c r="A5" s="4" t="s">
        <v>34</v>
      </c>
      <c r="B5" s="5" t="n">
        <v>1704</v>
      </c>
      <c r="C5" s="5" t="n">
        <v>1938</v>
      </c>
    </row>
    <row r="6" spans="1:3">
      <c r="A6" s="4" t="s">
        <v>35</v>
      </c>
      <c r="B6" s="5" t="n">
        <v>68813</v>
      </c>
      <c r="C6" s="5" t="n">
        <v>67487</v>
      </c>
    </row>
    <row r="7" spans="1:3">
      <c r="A7" s="4" t="s">
        <v>36</v>
      </c>
      <c r="B7" s="5" t="n">
        <v>14774</v>
      </c>
      <c r="C7" s="5" t="n">
        <v>14102</v>
      </c>
    </row>
    <row r="8" spans="1:3">
      <c r="A8" s="4" t="s">
        <v>37</v>
      </c>
      <c r="B8" s="5" t="n">
        <v>3336</v>
      </c>
      <c r="C8" s="5" t="n">
        <v>4206</v>
      </c>
    </row>
    <row r="9" spans="1:3">
      <c r="A9" s="4" t="s">
        <v>38</v>
      </c>
      <c r="B9" s="5" t="n">
        <v>72376</v>
      </c>
      <c r="C9" s="5" t="n">
        <v>74584</v>
      </c>
    </row>
    <row r="10" spans="1:3">
      <c r="A10" s="4" t="s">
        <v>39</v>
      </c>
      <c r="B10" s="5" t="n">
        <v>159299</v>
      </c>
      <c r="C10" s="5" t="n">
        <v>160379</v>
      </c>
    </row>
    <row r="11" spans="1:3">
      <c r="A11" s="3" t="s">
        <v>40</v>
      </c>
    </row>
    <row r="12" spans="1:3">
      <c r="A12" s="4" t="s">
        <v>41</v>
      </c>
      <c r="B12" s="5" t="n">
        <v>9089</v>
      </c>
      <c r="C12" s="5" t="n">
        <v>8300</v>
      </c>
    </row>
    <row r="13" spans="1:3">
      <c r="A13" s="4" t="s">
        <v>42</v>
      </c>
      <c r="B13" s="5" t="n">
        <v>46725</v>
      </c>
      <c r="C13" s="5" t="n">
        <v>41812</v>
      </c>
    </row>
    <row r="14" spans="1:3">
      <c r="A14" s="4" t="s">
        <v>43</v>
      </c>
      <c r="B14" s="5" t="n">
        <v>55814</v>
      </c>
      <c r="C14" s="5" t="n">
        <v>50112</v>
      </c>
    </row>
    <row r="15" spans="1:3">
      <c r="A15" s="4" t="s">
        <v>44</v>
      </c>
      <c r="B15" s="5" t="n">
        <v>10216</v>
      </c>
      <c r="C15" s="5" t="n">
        <v>8123</v>
      </c>
    </row>
    <row r="16" spans="1:3">
      <c r="A16" s="4" t="s">
        <v>45</v>
      </c>
      <c r="B16" s="5" t="n">
        <v>7000</v>
      </c>
    </row>
    <row r="17" spans="1:3">
      <c r="A17" s="4" t="s">
        <v>46</v>
      </c>
      <c r="B17" s="5" t="n">
        <v>73030</v>
      </c>
      <c r="C17" s="5" t="n">
        <v>58235</v>
      </c>
    </row>
    <row r="18" spans="1:3">
      <c r="A18" s="4" t="s">
        <v>47</v>
      </c>
      <c r="B18" s="4" t="s">
        <v>48</v>
      </c>
      <c r="C18" s="4" t="s">
        <v>48</v>
      </c>
    </row>
    <row r="19" spans="1:3">
      <c r="A19" s="3" t="s">
        <v>49</v>
      </c>
    </row>
    <row r="20" spans="1:3">
      <c r="A20" s="4" t="s">
        <v>50</v>
      </c>
      <c r="B20" s="4" t="s">
        <v>48</v>
      </c>
      <c r="C20" s="4" t="s">
        <v>48</v>
      </c>
    </row>
    <row r="21" spans="1:3">
      <c r="A21" s="4" t="s">
        <v>51</v>
      </c>
      <c r="B21" s="5" t="n">
        <v>55</v>
      </c>
      <c r="C21" s="5" t="n">
        <v>54</v>
      </c>
    </row>
    <row r="22" spans="1:3">
      <c r="A22" s="4" t="s">
        <v>52</v>
      </c>
      <c r="B22" s="5" t="n">
        <v>277100</v>
      </c>
      <c r="C22" s="5" t="n">
        <v>272887</v>
      </c>
    </row>
    <row r="23" spans="1:3">
      <c r="A23" s="4" t="s">
        <v>53</v>
      </c>
      <c r="B23" s="5" t="n">
        <v>-122756</v>
      </c>
      <c r="C23" s="5" t="n">
        <v>-92691</v>
      </c>
    </row>
    <row r="24" spans="1:3">
      <c r="A24" s="4" t="s">
        <v>54</v>
      </c>
      <c r="B24" s="5" t="n">
        <v>-56581</v>
      </c>
      <c r="C24" s="5" t="n">
        <v>-70134</v>
      </c>
    </row>
    <row r="25" spans="1:3">
      <c r="A25" s="4" t="s">
        <v>55</v>
      </c>
      <c r="B25" s="5" t="n">
        <v>-11549</v>
      </c>
      <c r="C25" s="5" t="n">
        <v>-7972</v>
      </c>
    </row>
    <row r="26" spans="1:3">
      <c r="A26" s="4" t="s">
        <v>56</v>
      </c>
      <c r="B26" s="5" t="n">
        <v>86269</v>
      </c>
      <c r="C26" s="5" t="n">
        <v>102144</v>
      </c>
    </row>
    <row r="27" spans="1:3">
      <c r="A27" s="4" t="s">
        <v>57</v>
      </c>
      <c r="B27" s="6" t="n">
        <v>159299</v>
      </c>
      <c r="C27" s="6" t="n">
        <v>16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75</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190</v>
      </c>
      <c r="B15" s="4" t="s">
        <v>240</v>
      </c>
    </row>
    <row r="16" spans="1:2">
      <c r="A16" s="4" t="s">
        <v>241</v>
      </c>
      <c r="B16" s="4" t="s">
        <v>242</v>
      </c>
    </row>
    <row r="17" spans="1:2">
      <c r="A17" s="4" t="s">
        <v>187</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2574</v>
      </c>
      <c r="C3" s="6" t="n">
        <v>1881</v>
      </c>
    </row>
    <row r="4" spans="1:3">
      <c r="A4" s="4" t="s">
        <v>61</v>
      </c>
      <c r="B4" s="7" t="n">
        <v>0.001</v>
      </c>
      <c r="C4" s="7" t="n">
        <v>0.001</v>
      </c>
    </row>
    <row r="5" spans="1:3">
      <c r="A5" s="4" t="s">
        <v>62</v>
      </c>
      <c r="B5" s="5" t="n">
        <v>1250000</v>
      </c>
      <c r="C5" s="5" t="n">
        <v>1250000</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125000000</v>
      </c>
      <c r="C9" s="5" t="n">
        <v>125000000</v>
      </c>
    </row>
    <row r="10" spans="1:3">
      <c r="A10" s="4" t="s">
        <v>67</v>
      </c>
      <c r="B10" s="5" t="n">
        <v>54785193</v>
      </c>
      <c r="C10" s="5" t="n">
        <v>53847479</v>
      </c>
    </row>
    <row r="11" spans="1:3">
      <c r="A11" s="4" t="s">
        <v>68</v>
      </c>
      <c r="B11" s="5" t="n">
        <v>26197981</v>
      </c>
      <c r="C11" s="5" t="n">
        <v>24138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row>
    <row r="9" spans="1:2">
      <c r="A9" s="3" t="s">
        <v>296</v>
      </c>
    </row>
    <row r="10" spans="1:2">
      <c r="A10" s="4" t="s">
        <v>299</v>
      </c>
      <c r="B10" s="4" t="s">
        <v>306</v>
      </c>
    </row>
    <row r="11" spans="1:2">
      <c r="A11" s="4" t="s">
        <v>307</v>
      </c>
      <c r="B11" s="4" t="s">
        <v>308</v>
      </c>
    </row>
    <row r="12" spans="1:2">
      <c r="A12" s="4" t="s">
        <v>309</v>
      </c>
    </row>
    <row r="13" spans="1:2">
      <c r="A13" s="3" t="s">
        <v>296</v>
      </c>
    </row>
    <row r="14" spans="1:2">
      <c r="A14" s="4" t="s">
        <v>310</v>
      </c>
      <c r="B1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52"/>
    <col customWidth="1" max="5" min="5" width="45"/>
    <col customWidth="1" max="6" min="6" width="45"/>
  </cols>
  <sheetData>
    <row r="1" spans="1:6">
      <c r="A1" s="1" t="s">
        <v>327</v>
      </c>
      <c r="B1" s="2" t="s">
        <v>328</v>
      </c>
      <c r="C1" s="2" t="s">
        <v>329</v>
      </c>
      <c r="D1" s="2" t="s">
        <v>1</v>
      </c>
    </row>
    <row r="2" spans="1:6">
      <c r="B2" s="2" t="s">
        <v>330</v>
      </c>
      <c r="C2" s="2" t="s">
        <v>331</v>
      </c>
      <c r="D2" s="2" t="s">
        <v>332</v>
      </c>
      <c r="E2" s="2" t="s">
        <v>333</v>
      </c>
      <c r="F2" s="2" t="s">
        <v>334</v>
      </c>
    </row>
    <row r="3" spans="1:6">
      <c r="A3" s="3" t="s">
        <v>335</v>
      </c>
    </row>
    <row r="4" spans="1:6">
      <c r="A4" s="4" t="s">
        <v>336</v>
      </c>
      <c r="D4" s="6" t="n">
        <v>0</v>
      </c>
      <c r="E4" s="6" t="n">
        <v>0</v>
      </c>
    </row>
    <row r="5" spans="1:6">
      <c r="A5" s="4" t="s">
        <v>337</v>
      </c>
      <c r="B5" s="8" t="n">
        <v>0.1</v>
      </c>
      <c r="C5" s="8" t="n">
        <v>0.3</v>
      </c>
      <c r="D5" s="8" t="n">
        <v>0.26</v>
      </c>
      <c r="E5" s="8" t="n">
        <v>0.2</v>
      </c>
      <c r="F5" s="8" t="n">
        <v>0.12</v>
      </c>
    </row>
    <row r="6" spans="1:6">
      <c r="A6" s="4" t="s">
        <v>338</v>
      </c>
      <c r="D6" s="4" t="s">
        <v>339</v>
      </c>
    </row>
    <row r="7" spans="1:6">
      <c r="A7" s="4" t="s">
        <v>132</v>
      </c>
      <c r="D7" s="6" t="n">
        <v>1100000</v>
      </c>
      <c r="E7" s="6" t="n">
        <v>2207000</v>
      </c>
      <c r="F7" s="6" t="n">
        <v>2212000</v>
      </c>
    </row>
    <row r="8" spans="1:6">
      <c r="A8" s="4" t="s">
        <v>340</v>
      </c>
      <c r="D8" s="5" t="n">
        <v>1500000</v>
      </c>
    </row>
    <row r="9" spans="1:6">
      <c r="A9" s="4" t="s">
        <v>341</v>
      </c>
      <c r="D9" s="6" t="n">
        <v>1200000</v>
      </c>
    </row>
    <row r="10" spans="1:6">
      <c r="A10" s="4" t="s">
        <v>342</v>
      </c>
      <c r="D10" s="9" t="n">
        <v>0.8</v>
      </c>
      <c r="E10" s="9" t="n">
        <v>0.5</v>
      </c>
      <c r="F10" s="9" t="n">
        <v>0.3</v>
      </c>
    </row>
    <row r="11" spans="1:6">
      <c r="A11" s="4" t="s">
        <v>343</v>
      </c>
      <c r="D11" s="5" t="n">
        <v>0</v>
      </c>
      <c r="E11" s="5" t="n">
        <v>0</v>
      </c>
      <c r="F11" s="5" t="n">
        <v>0</v>
      </c>
    </row>
    <row r="12" spans="1:6">
      <c r="A12" s="4" t="s">
        <v>344</v>
      </c>
      <c r="D12" s="5" t="n">
        <v>1</v>
      </c>
    </row>
    <row r="13" spans="1:6">
      <c r="A13" s="4" t="s">
        <v>345</v>
      </c>
    </row>
    <row r="14" spans="1:6">
      <c r="A14" s="3" t="s">
        <v>335</v>
      </c>
    </row>
    <row r="15" spans="1:6">
      <c r="A15" s="4" t="s">
        <v>346</v>
      </c>
      <c r="D15" s="4" t="s">
        <v>347</v>
      </c>
    </row>
    <row r="16" spans="1:6">
      <c r="A16" s="4" t="s">
        <v>348</v>
      </c>
    </row>
    <row r="17" spans="1:6">
      <c r="A17" s="3" t="s">
        <v>335</v>
      </c>
    </row>
    <row r="18" spans="1:6">
      <c r="A18" s="4" t="s">
        <v>346</v>
      </c>
      <c r="D18" s="4" t="s">
        <v>349</v>
      </c>
    </row>
    <row r="19" spans="1:6">
      <c r="A19" s="4" t="s">
        <v>350</v>
      </c>
    </row>
    <row r="20" spans="1:6">
      <c r="A20" s="3" t="s">
        <v>335</v>
      </c>
    </row>
    <row r="21" spans="1:6">
      <c r="A21" s="4" t="s">
        <v>337</v>
      </c>
      <c r="C21" s="8" t="n">
        <v>0.3</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6" t="n">
        <v>74584</v>
      </c>
      <c r="C4" s="6" t="n">
        <v>75429</v>
      </c>
    </row>
    <row r="5" spans="1:3">
      <c r="A5" s="4" t="s">
        <v>104</v>
      </c>
      <c r="B5" s="5" t="n">
        <v>-2208</v>
      </c>
      <c r="C5" s="5" t="n">
        <v>-845</v>
      </c>
    </row>
    <row r="6" spans="1:3">
      <c r="A6" s="4" t="s">
        <v>354</v>
      </c>
      <c r="B6" s="5" t="n">
        <v>72376</v>
      </c>
      <c r="C6" s="5" t="n">
        <v>74584</v>
      </c>
    </row>
    <row r="7" spans="1:3">
      <c r="A7" s="4" t="s">
        <v>355</v>
      </c>
    </row>
    <row r="8" spans="1:3">
      <c r="A8" s="3" t="s">
        <v>352</v>
      </c>
    </row>
    <row r="9" spans="1:3">
      <c r="A9" s="4" t="s">
        <v>353</v>
      </c>
      <c r="B9" s="5" t="n">
        <v>43450</v>
      </c>
      <c r="C9" s="5" t="n">
        <v>44295</v>
      </c>
    </row>
    <row r="10" spans="1:3">
      <c r="A10" s="4" t="s">
        <v>104</v>
      </c>
      <c r="B10" s="5" t="n">
        <v>-2208</v>
      </c>
      <c r="C10" s="5" t="n">
        <v>-845</v>
      </c>
    </row>
    <row r="11" spans="1:3">
      <c r="A11" s="4" t="s">
        <v>354</v>
      </c>
      <c r="B11" s="5" t="n">
        <v>41242</v>
      </c>
      <c r="C11" s="5" t="n">
        <v>43450</v>
      </c>
    </row>
    <row r="12" spans="1:3">
      <c r="A12" s="4" t="s">
        <v>356</v>
      </c>
    </row>
    <row r="13" spans="1:3">
      <c r="A13" s="3" t="s">
        <v>352</v>
      </c>
    </row>
    <row r="14" spans="1:3">
      <c r="A14" s="4" t="s">
        <v>353</v>
      </c>
      <c r="B14" s="5" t="n">
        <v>31134</v>
      </c>
      <c r="C14" s="5" t="n">
        <v>31134</v>
      </c>
    </row>
    <row r="15" spans="1:3">
      <c r="A15" s="4" t="s">
        <v>104</v>
      </c>
      <c r="B15" s="4" t="s">
        <v>48</v>
      </c>
      <c r="C15" s="4" t="s">
        <v>48</v>
      </c>
    </row>
    <row r="16" spans="1:3">
      <c r="A16" s="4" t="s">
        <v>354</v>
      </c>
      <c r="B16" s="6" t="n">
        <v>31134</v>
      </c>
      <c r="C16" s="6" t="n">
        <v>311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59907</v>
      </c>
      <c r="C4" s="6" t="n">
        <v>234581</v>
      </c>
      <c r="D4" s="6" t="n">
        <v>213519</v>
      </c>
    </row>
    <row r="5" spans="1:4">
      <c r="A5" s="4" t="s">
        <v>73</v>
      </c>
      <c r="B5" s="5" t="n">
        <v>28654</v>
      </c>
      <c r="C5" s="5" t="n">
        <v>26359</v>
      </c>
      <c r="D5" s="5" t="n">
        <v>23218</v>
      </c>
    </row>
    <row r="6" spans="1:4">
      <c r="A6" s="4" t="s">
        <v>74</v>
      </c>
      <c r="B6" s="5" t="n">
        <v>288561</v>
      </c>
      <c r="C6" s="5" t="n">
        <v>260940</v>
      </c>
      <c r="D6" s="5" t="n">
        <v>236737</v>
      </c>
    </row>
    <row r="7" spans="1:4">
      <c r="A7" s="3" t="s">
        <v>75</v>
      </c>
    </row>
    <row r="8" spans="1:4">
      <c r="A8" s="4" t="s">
        <v>76</v>
      </c>
      <c r="B8" s="5" t="n">
        <v>163273</v>
      </c>
      <c r="C8" s="5" t="n">
        <v>147024</v>
      </c>
      <c r="D8" s="5" t="n">
        <v>138958</v>
      </c>
    </row>
    <row r="9" spans="1:4">
      <c r="A9" s="4" t="s">
        <v>77</v>
      </c>
      <c r="B9" s="5" t="n">
        <v>28654</v>
      </c>
      <c r="C9" s="5" t="n">
        <v>26359</v>
      </c>
      <c r="D9" s="5" t="n">
        <v>23218</v>
      </c>
    </row>
    <row r="10" spans="1:4">
      <c r="A10" s="4" t="s">
        <v>78</v>
      </c>
      <c r="B10" s="5" t="n">
        <v>191927</v>
      </c>
      <c r="C10" s="5" t="n">
        <v>173383</v>
      </c>
      <c r="D10" s="5" t="n">
        <v>162176</v>
      </c>
    </row>
    <row r="11" spans="1:4">
      <c r="A11" s="4" t="s">
        <v>79</v>
      </c>
      <c r="B11" s="5" t="n">
        <v>62081</v>
      </c>
      <c r="C11" s="5" t="n">
        <v>65632</v>
      </c>
      <c r="D11" s="5" t="n">
        <v>61386</v>
      </c>
    </row>
    <row r="12" spans="1:4">
      <c r="A12" s="4" t="s">
        <v>80</v>
      </c>
      <c r="D12" s="5" t="n">
        <v>-3015</v>
      </c>
    </row>
    <row r="13" spans="1:4">
      <c r="A13" s="4" t="s">
        <v>81</v>
      </c>
      <c r="D13" s="5" t="n">
        <v>3604</v>
      </c>
    </row>
    <row r="14" spans="1:4">
      <c r="A14" s="4" t="s">
        <v>82</v>
      </c>
      <c r="B14" s="5" t="n">
        <v>254008</v>
      </c>
      <c r="C14" s="5" t="n">
        <v>239015</v>
      </c>
      <c r="D14" s="5" t="n">
        <v>224151</v>
      </c>
    </row>
    <row r="15" spans="1:4">
      <c r="A15" s="4" t="s">
        <v>83</v>
      </c>
      <c r="B15" s="5" t="n">
        <v>34553</v>
      </c>
      <c r="C15" s="5" t="n">
        <v>21925</v>
      </c>
      <c r="D15" s="5" t="n">
        <v>12586</v>
      </c>
    </row>
    <row r="16" spans="1:4">
      <c r="A16" s="3" t="s">
        <v>84</v>
      </c>
    </row>
    <row r="17" spans="1:4">
      <c r="A17" s="4" t="s">
        <v>85</v>
      </c>
      <c r="C17" s="5" t="n">
        <v>3</v>
      </c>
      <c r="D17" s="5" t="n">
        <v>6</v>
      </c>
    </row>
    <row r="18" spans="1:4">
      <c r="A18" s="4" t="s">
        <v>86</v>
      </c>
      <c r="B18" s="5" t="n">
        <v>-387</v>
      </c>
      <c r="C18" s="5" t="n">
        <v>-412</v>
      </c>
      <c r="D18" s="5" t="n">
        <v>-626</v>
      </c>
    </row>
    <row r="19" spans="1:4">
      <c r="A19" s="4" t="s">
        <v>87</v>
      </c>
      <c r="B19" s="5" t="n">
        <v>34166</v>
      </c>
      <c r="C19" s="5" t="n">
        <v>21516</v>
      </c>
      <c r="D19" s="5" t="n">
        <v>11966</v>
      </c>
    </row>
    <row r="20" spans="1:4">
      <c r="A20" s="4" t="s">
        <v>88</v>
      </c>
      <c r="B20" s="5" t="n">
        <v>12625</v>
      </c>
      <c r="C20" s="5" t="n">
        <v>7707</v>
      </c>
      <c r="D20" s="5" t="n">
        <v>2255</v>
      </c>
    </row>
    <row r="21" spans="1:4">
      <c r="A21" s="4" t="s">
        <v>89</v>
      </c>
      <c r="B21" s="6" t="n">
        <v>21541</v>
      </c>
      <c r="C21" s="6" t="n">
        <v>13809</v>
      </c>
      <c r="D21" s="6" t="n">
        <v>9711</v>
      </c>
    </row>
    <row r="22" spans="1:4">
      <c r="A22" s="3" t="s">
        <v>90</v>
      </c>
    </row>
    <row r="23" spans="1:4">
      <c r="A23" s="4" t="s">
        <v>91</v>
      </c>
      <c r="B23" s="8" t="n">
        <v>0.74</v>
      </c>
      <c r="C23" s="8" t="n">
        <v>0.47</v>
      </c>
      <c r="D23" s="8" t="n">
        <v>0.34</v>
      </c>
    </row>
    <row r="24" spans="1:4">
      <c r="A24" s="4" t="s">
        <v>92</v>
      </c>
      <c r="B24" s="5" t="n">
        <v>29082253</v>
      </c>
      <c r="C24" s="5" t="n">
        <v>29620361</v>
      </c>
      <c r="D24" s="5" t="n">
        <v>28718263</v>
      </c>
    </row>
    <row r="25" spans="1:4">
      <c r="A25" s="3" t="s">
        <v>93</v>
      </c>
    </row>
    <row r="26" spans="1:4">
      <c r="A26" s="4" t="s">
        <v>91</v>
      </c>
      <c r="B26" s="8" t="n">
        <v>0.66</v>
      </c>
      <c r="C26" s="8" t="n">
        <v>0.43</v>
      </c>
      <c r="D26" s="8" t="n">
        <v>0.33</v>
      </c>
    </row>
    <row r="27" spans="1:4">
      <c r="A27" s="4" t="s">
        <v>94</v>
      </c>
      <c r="B27" s="5" t="n">
        <v>32815391</v>
      </c>
      <c r="C27" s="5" t="n">
        <v>31967628</v>
      </c>
      <c r="D27" s="5" t="n">
        <v>29881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22448</v>
      </c>
      <c r="C3" s="6" t="n">
        <v>22448</v>
      </c>
    </row>
    <row r="4" spans="1:3">
      <c r="A4" s="4" t="s">
        <v>360</v>
      </c>
      <c r="B4" s="5" t="n">
        <v>-19779</v>
      </c>
      <c r="C4" s="5" t="n">
        <v>-18679</v>
      </c>
    </row>
    <row r="5" spans="1:3">
      <c r="A5" s="4" t="s">
        <v>104</v>
      </c>
      <c r="B5" s="5" t="n">
        <v>33</v>
      </c>
      <c r="C5" s="5" t="n">
        <v>33</v>
      </c>
    </row>
    <row r="6" spans="1:3">
      <c r="A6" s="4" t="s">
        <v>361</v>
      </c>
      <c r="B6" s="6" t="n">
        <v>2702</v>
      </c>
      <c r="C6" s="6" t="n">
        <v>3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0</v>
      </c>
    </row>
    <row r="3" spans="1:4">
      <c r="A3" s="3" t="s">
        <v>167</v>
      </c>
    </row>
    <row r="4" spans="1:4">
      <c r="A4" s="4" t="s">
        <v>363</v>
      </c>
      <c r="B4" s="5" t="n">
        <v>29082253</v>
      </c>
      <c r="C4" s="5" t="n">
        <v>29620361</v>
      </c>
      <c r="D4" s="5" t="n">
        <v>28718263</v>
      </c>
    </row>
    <row r="5" spans="1:4">
      <c r="A5" s="4" t="s">
        <v>364</v>
      </c>
      <c r="B5" s="5" t="n">
        <v>1413893</v>
      </c>
      <c r="C5" s="5" t="n">
        <v>1617820</v>
      </c>
      <c r="D5" s="5" t="n">
        <v>1152974</v>
      </c>
    </row>
    <row r="6" spans="1:4">
      <c r="A6" s="4" t="s">
        <v>365</v>
      </c>
      <c r="B6" s="5" t="n">
        <v>2319245</v>
      </c>
      <c r="C6" s="5" t="n">
        <v>729447</v>
      </c>
      <c r="D6" s="5" t="n">
        <v>9765</v>
      </c>
    </row>
    <row r="7" spans="1:4">
      <c r="A7" s="4" t="s">
        <v>366</v>
      </c>
      <c r="B7" s="5" t="n">
        <v>32815391</v>
      </c>
      <c r="C7" s="5" t="n">
        <v>31967628</v>
      </c>
      <c r="D7" s="5" t="n">
        <v>298810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73</v>
      </c>
    </row>
    <row r="3" spans="1:3">
      <c r="A3" s="4" t="s">
        <v>368</v>
      </c>
      <c r="B3" s="6" t="n">
        <v>39335</v>
      </c>
      <c r="C3" s="6" t="n">
        <v>33159</v>
      </c>
    </row>
    <row r="4" spans="1:3">
      <c r="A4" s="4" t="s">
        <v>369</v>
      </c>
      <c r="B4" s="5" t="n">
        <v>10638</v>
      </c>
      <c r="C4" s="5" t="n">
        <v>10768</v>
      </c>
    </row>
    <row r="5" spans="1:3">
      <c r="A5" s="4" t="s">
        <v>370</v>
      </c>
      <c r="B5" s="5" t="n">
        <v>-2574</v>
      </c>
      <c r="C5" s="5" t="n">
        <v>-1881</v>
      </c>
    </row>
    <row r="6" spans="1:3">
      <c r="A6" s="4" t="s">
        <v>371</v>
      </c>
      <c r="B6" s="6" t="n">
        <v>47399</v>
      </c>
      <c r="C6" s="6" t="n">
        <v>42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2</v>
      </c>
      <c r="B1" s="2" t="s">
        <v>1</v>
      </c>
    </row>
    <row r="2" spans="1:4">
      <c r="B2" s="2" t="s">
        <v>2</v>
      </c>
      <c r="C2" s="2" t="s">
        <v>30</v>
      </c>
      <c r="D2" s="2" t="s">
        <v>70</v>
      </c>
    </row>
    <row r="3" spans="1:4">
      <c r="A3" s="3" t="s">
        <v>176</v>
      </c>
    </row>
    <row r="4" spans="1:4">
      <c r="A4" s="4" t="s">
        <v>131</v>
      </c>
      <c r="B4" s="6" t="n">
        <v>2485</v>
      </c>
      <c r="C4" s="6" t="n">
        <v>2582</v>
      </c>
      <c r="D4" s="6" t="n">
        <v>23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34429</v>
      </c>
      <c r="C3" s="6" t="n">
        <v>31434</v>
      </c>
    </row>
    <row r="4" spans="1:3">
      <c r="A4" s="4" t="s">
        <v>376</v>
      </c>
      <c r="B4" s="5" t="n">
        <v>-19655</v>
      </c>
      <c r="C4" s="5" t="n">
        <v>-17332</v>
      </c>
    </row>
    <row r="5" spans="1:3">
      <c r="A5" s="4" t="s">
        <v>377</v>
      </c>
      <c r="B5" s="5" t="n">
        <v>14774</v>
      </c>
      <c r="C5" s="5" t="n">
        <v>14102</v>
      </c>
    </row>
    <row r="6" spans="1:3">
      <c r="A6" s="4" t="s">
        <v>378</v>
      </c>
    </row>
    <row r="7" spans="1:3">
      <c r="A7" s="3" t="s">
        <v>374</v>
      </c>
    </row>
    <row r="8" spans="1:3">
      <c r="A8" s="4" t="s">
        <v>375</v>
      </c>
      <c r="B8" s="5" t="n">
        <v>6580</v>
      </c>
      <c r="C8" s="5" t="n">
        <v>6460</v>
      </c>
    </row>
    <row r="9" spans="1:3">
      <c r="A9" s="4" t="s">
        <v>379</v>
      </c>
    </row>
    <row r="10" spans="1:3">
      <c r="A10" s="3" t="s">
        <v>374</v>
      </c>
    </row>
    <row r="11" spans="1:3">
      <c r="A11" s="4" t="s">
        <v>375</v>
      </c>
      <c r="B11" s="5" t="n">
        <v>26983</v>
      </c>
      <c r="C11" s="5" t="n">
        <v>24049</v>
      </c>
    </row>
    <row r="12" spans="1:3">
      <c r="A12" s="4" t="s">
        <v>380</v>
      </c>
    </row>
    <row r="13" spans="1:3">
      <c r="A13" s="3" t="s">
        <v>374</v>
      </c>
    </row>
    <row r="14" spans="1:3">
      <c r="A14" s="4" t="s">
        <v>375</v>
      </c>
      <c r="B14" s="5" t="n">
        <v>373</v>
      </c>
      <c r="C14" s="5" t="n">
        <v>431</v>
      </c>
    </row>
    <row r="15" spans="1:3">
      <c r="A15" s="4" t="s">
        <v>381</v>
      </c>
    </row>
    <row r="16" spans="1:3">
      <c r="A16" s="3" t="s">
        <v>374</v>
      </c>
    </row>
    <row r="17" spans="1:3">
      <c r="A17" s="4" t="s">
        <v>375</v>
      </c>
      <c r="B17" s="6" t="n">
        <v>493</v>
      </c>
      <c r="C17" s="6" t="n">
        <v>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2</v>
      </c>
      <c r="B1" s="2" t="s">
        <v>2</v>
      </c>
      <c r="C1" s="2" t="s">
        <v>30</v>
      </c>
    </row>
    <row r="2" spans="1:3">
      <c r="A2" s="3" t="s">
        <v>179</v>
      </c>
    </row>
    <row r="3" spans="1:3">
      <c r="A3" s="4" t="s">
        <v>383</v>
      </c>
      <c r="B3" s="6" t="n">
        <v>4412</v>
      </c>
      <c r="C3" s="6" t="n">
        <v>3934</v>
      </c>
    </row>
    <row r="4" spans="1:3">
      <c r="A4" s="4" t="s">
        <v>384</v>
      </c>
      <c r="B4" s="5" t="n">
        <v>13038</v>
      </c>
      <c r="C4" s="5" t="n">
        <v>13279</v>
      </c>
    </row>
    <row r="5" spans="1:3">
      <c r="A5" s="4" t="s">
        <v>385</v>
      </c>
      <c r="B5" s="5" t="n">
        <v>4023</v>
      </c>
      <c r="C5" s="5" t="n">
        <v>3199</v>
      </c>
    </row>
    <row r="6" spans="1:3">
      <c r="A6" s="4" t="s">
        <v>386</v>
      </c>
      <c r="B6" s="5" t="n">
        <v>10975</v>
      </c>
      <c r="C6" s="5" t="n">
        <v>11433</v>
      </c>
    </row>
    <row r="7" spans="1:3">
      <c r="A7" s="4" t="s">
        <v>387</v>
      </c>
      <c r="B7" s="5" t="n">
        <v>3791</v>
      </c>
      <c r="C7" s="5" t="n">
        <v>1946</v>
      </c>
    </row>
    <row r="8" spans="1:3">
      <c r="A8" s="4" t="s">
        <v>388</v>
      </c>
      <c r="B8" s="5" t="n">
        <v>4225</v>
      </c>
      <c r="C8" s="5" t="n">
        <v>2704</v>
      </c>
    </row>
    <row r="9" spans="1:3">
      <c r="A9" s="4" t="s">
        <v>389</v>
      </c>
      <c r="B9" s="5" t="n">
        <v>4437</v>
      </c>
      <c r="C9" s="5" t="n">
        <v>3087</v>
      </c>
    </row>
    <row r="10" spans="1:3">
      <c r="A10" s="4" t="s">
        <v>390</v>
      </c>
      <c r="B10" s="5" t="n">
        <v>1824</v>
      </c>
      <c r="C10" s="5" t="n">
        <v>2230</v>
      </c>
    </row>
    <row r="11" spans="1:3">
      <c r="A11" s="4" t="s">
        <v>391</v>
      </c>
      <c r="B11" s="6" t="n">
        <v>46725</v>
      </c>
      <c r="C11" s="6" t="n">
        <v>41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2</v>
      </c>
      <c r="B1" s="2" t="s">
        <v>1</v>
      </c>
    </row>
    <row r="2" spans="1:4">
      <c r="B2" s="2" t="s">
        <v>2</v>
      </c>
      <c r="C2" s="2" t="s">
        <v>30</v>
      </c>
      <c r="D2" s="2" t="s">
        <v>70</v>
      </c>
    </row>
    <row r="3" spans="1:4">
      <c r="A3" s="3" t="s">
        <v>182</v>
      </c>
    </row>
    <row r="4" spans="1:4">
      <c r="A4" s="4" t="s">
        <v>393</v>
      </c>
      <c r="B4" s="10" t="n">
        <v>2.3</v>
      </c>
      <c r="C4" s="10" t="n">
        <v>2.2</v>
      </c>
      <c r="D4" s="10" t="n">
        <v>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182</v>
      </c>
    </row>
    <row r="3" spans="1:2">
      <c r="A3" s="5" t="n">
        <v>2017</v>
      </c>
      <c r="B3" s="6" t="n">
        <v>1961</v>
      </c>
    </row>
    <row r="4" spans="1:2">
      <c r="A4" s="5" t="n">
        <v>2018</v>
      </c>
      <c r="B4" s="5" t="n">
        <v>1518</v>
      </c>
    </row>
    <row r="5" spans="1:2">
      <c r="A5" s="5" t="n">
        <v>2019</v>
      </c>
      <c r="B5" s="5" t="n">
        <v>1444</v>
      </c>
    </row>
    <row r="6" spans="1:2">
      <c r="A6" s="5" t="n">
        <v>2020</v>
      </c>
      <c r="B6" s="5" t="n">
        <v>928</v>
      </c>
    </row>
    <row r="7" spans="1:2">
      <c r="A7" s="5" t="n">
        <v>2021</v>
      </c>
      <c r="B7" s="5" t="n">
        <v>692</v>
      </c>
    </row>
    <row r="8" spans="1:2">
      <c r="A8" s="4" t="s">
        <v>396</v>
      </c>
      <c r="B8" s="5" t="n">
        <v>794</v>
      </c>
    </row>
    <row r="9" spans="1:2">
      <c r="A9" s="4" t="s">
        <v>112</v>
      </c>
      <c r="B9" s="6" t="n">
        <v>7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3"/>
  </cols>
  <sheetData>
    <row r="1" spans="1:5">
      <c r="A1" s="1" t="s">
        <v>397</v>
      </c>
      <c r="B1" s="2" t="s">
        <v>329</v>
      </c>
      <c r="C1" s="2" t="s">
        <v>1</v>
      </c>
    </row>
    <row r="2" spans="1:5">
      <c r="B2" s="2" t="s">
        <v>398</v>
      </c>
      <c r="C2" s="2" t="s">
        <v>2</v>
      </c>
      <c r="D2" s="2" t="s">
        <v>4</v>
      </c>
      <c r="E2" s="2" t="s">
        <v>399</v>
      </c>
    </row>
    <row r="3" spans="1:5">
      <c r="A3" s="3" t="s">
        <v>400</v>
      </c>
    </row>
    <row r="4" spans="1:5">
      <c r="A4" s="4" t="s">
        <v>401</v>
      </c>
      <c r="C4" s="4" t="s">
        <v>402</v>
      </c>
    </row>
    <row r="5" spans="1:5">
      <c r="A5" s="4" t="s">
        <v>403</v>
      </c>
      <c r="C5" s="4" t="s">
        <v>404</v>
      </c>
    </row>
    <row r="6" spans="1:5">
      <c r="A6" s="4" t="s">
        <v>405</v>
      </c>
    </row>
    <row r="7" spans="1:5">
      <c r="A7" s="3" t="s">
        <v>400</v>
      </c>
    </row>
    <row r="8" spans="1:5">
      <c r="A8" s="4" t="s">
        <v>406</v>
      </c>
      <c r="C8" s="6" t="n">
        <v>20000000</v>
      </c>
      <c r="E8" s="6" t="n">
        <v>45000000</v>
      </c>
    </row>
    <row r="9" spans="1:5">
      <c r="A9" s="4" t="s">
        <v>407</v>
      </c>
      <c r="E9" s="6" t="n">
        <v>25000000</v>
      </c>
    </row>
    <row r="10" spans="1:5">
      <c r="A10" s="4" t="s">
        <v>408</v>
      </c>
      <c r="C10" s="5" t="n">
        <v>7000000</v>
      </c>
      <c r="D10" s="6" t="n">
        <v>25000000</v>
      </c>
    </row>
    <row r="11" spans="1:5">
      <c r="A11" s="4" t="s">
        <v>409</v>
      </c>
      <c r="C11" s="5" t="n">
        <v>18000000</v>
      </c>
    </row>
    <row r="12" spans="1:5">
      <c r="A12" s="4" t="s">
        <v>154</v>
      </c>
      <c r="C12" s="6" t="n">
        <v>400000</v>
      </c>
    </row>
    <row r="13" spans="1:5">
      <c r="A13" s="4" t="s">
        <v>410</v>
      </c>
      <c r="C13" s="4" t="s">
        <v>411</v>
      </c>
    </row>
    <row r="14" spans="1:5">
      <c r="A14" s="4" t="s">
        <v>412</v>
      </c>
    </row>
    <row r="15" spans="1:5">
      <c r="A15" s="3" t="s">
        <v>400</v>
      </c>
    </row>
    <row r="16" spans="1:5">
      <c r="A16" s="4" t="s">
        <v>406</v>
      </c>
      <c r="C16" s="6" t="n">
        <v>47000000</v>
      </c>
    </row>
    <row r="17" spans="1:5">
      <c r="A17" s="4" t="s">
        <v>413</v>
      </c>
    </row>
    <row r="18" spans="1:5">
      <c r="A18" s="3" t="s">
        <v>400</v>
      </c>
    </row>
    <row r="19" spans="1:5">
      <c r="A19" s="4" t="s">
        <v>414</v>
      </c>
      <c r="C19" s="4" t="s">
        <v>415</v>
      </c>
    </row>
    <row r="20" spans="1:5">
      <c r="A20" s="4" t="s">
        <v>154</v>
      </c>
      <c r="C20" s="6" t="n">
        <v>200000</v>
      </c>
    </row>
    <row r="21" spans="1:5">
      <c r="A21" s="4" t="s">
        <v>416</v>
      </c>
    </row>
    <row r="22" spans="1:5">
      <c r="A22" s="3" t="s">
        <v>400</v>
      </c>
    </row>
    <row r="23" spans="1:5">
      <c r="A23" s="4" t="s">
        <v>417</v>
      </c>
      <c r="C23" s="4" t="s">
        <v>418</v>
      </c>
    </row>
    <row r="24" spans="1:5">
      <c r="A24" s="4" t="s">
        <v>419</v>
      </c>
    </row>
    <row r="25" spans="1:5">
      <c r="A25" s="3" t="s">
        <v>400</v>
      </c>
    </row>
    <row r="26" spans="1:5">
      <c r="A26" s="4" t="s">
        <v>417</v>
      </c>
      <c r="C26" s="4" t="s">
        <v>420</v>
      </c>
    </row>
    <row r="27" spans="1:5">
      <c r="A27" s="4" t="s">
        <v>421</v>
      </c>
    </row>
    <row r="28" spans="1:5">
      <c r="A28" s="3" t="s">
        <v>400</v>
      </c>
    </row>
    <row r="29" spans="1:5">
      <c r="A29" s="4" t="s">
        <v>422</v>
      </c>
      <c r="B29" s="6" t="n">
        <v>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95</v>
      </c>
    </row>
    <row r="2" spans="1:2">
      <c r="A2" s="3" t="s">
        <v>424</v>
      </c>
    </row>
    <row r="3" spans="1:2">
      <c r="A3" s="5" t="n">
        <v>2017</v>
      </c>
      <c r="B3" s="4" t="s">
        <v>48</v>
      </c>
    </row>
    <row r="4" spans="1:2">
      <c r="A4" s="5" t="n">
        <v>2018</v>
      </c>
      <c r="B4" s="4" t="s">
        <v>48</v>
      </c>
    </row>
    <row r="5" spans="1:2">
      <c r="A5" s="5" t="n">
        <v>2019</v>
      </c>
      <c r="B5" s="4" t="s">
        <v>48</v>
      </c>
    </row>
    <row r="6" spans="1:2">
      <c r="A6" s="5" t="n">
        <v>2020</v>
      </c>
      <c r="B6" s="4" t="s">
        <v>48</v>
      </c>
    </row>
    <row r="7" spans="1:2">
      <c r="A7" s="5" t="n">
        <v>2021</v>
      </c>
      <c r="B7" s="5" t="n">
        <v>7000</v>
      </c>
    </row>
    <row r="8" spans="1:2">
      <c r="A8" s="4" t="s">
        <v>396</v>
      </c>
      <c r="B8" s="4" t="s">
        <v>48</v>
      </c>
    </row>
    <row r="9" spans="1:2">
      <c r="A9" s="4" t="s">
        <v>112</v>
      </c>
      <c r="B9" s="6" t="n">
        <v>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v>
      </c>
      <c r="B1" s="2" t="s">
        <v>96</v>
      </c>
      <c r="D1" s="2" t="s">
        <v>1</v>
      </c>
    </row>
    <row r="2" spans="1:6">
      <c r="B2" s="2" t="s">
        <v>30</v>
      </c>
      <c r="C2" s="2" t="s">
        <v>97</v>
      </c>
      <c r="D2" s="2" t="s">
        <v>2</v>
      </c>
      <c r="E2" s="2" t="s">
        <v>30</v>
      </c>
      <c r="F2" s="2" t="s">
        <v>70</v>
      </c>
    </row>
    <row r="3" spans="1:6">
      <c r="A3" s="3" t="s">
        <v>98</v>
      </c>
    </row>
    <row r="4" spans="1:6">
      <c r="A4" s="4" t="s">
        <v>99</v>
      </c>
      <c r="B4" s="6" t="n">
        <v>1300</v>
      </c>
      <c r="C4" s="6" t="n">
        <v>1300</v>
      </c>
      <c r="D4" s="6" t="n">
        <v>8765</v>
      </c>
      <c r="E4" s="6" t="n">
        <v>10361</v>
      </c>
      <c r="F4" s="6" t="n">
        <v>6370</v>
      </c>
    </row>
    <row r="5" spans="1:6">
      <c r="A5" s="4" t="s">
        <v>100</v>
      </c>
    </row>
    <row r="6" spans="1:6">
      <c r="A6" s="3" t="s">
        <v>98</v>
      </c>
    </row>
    <row r="7" spans="1:6">
      <c r="A7" s="4" t="s">
        <v>99</v>
      </c>
      <c r="D7" s="5" t="n">
        <v>5758</v>
      </c>
      <c r="E7" s="5" t="n">
        <v>5359</v>
      </c>
      <c r="F7" s="5" t="n">
        <v>3556</v>
      </c>
    </row>
    <row r="8" spans="1:6">
      <c r="A8" s="4" t="s">
        <v>101</v>
      </c>
    </row>
    <row r="9" spans="1:6">
      <c r="A9" s="3" t="s">
        <v>98</v>
      </c>
    </row>
    <row r="10" spans="1:6">
      <c r="A10" s="4" t="s">
        <v>99</v>
      </c>
      <c r="D10" s="6" t="n">
        <v>3007</v>
      </c>
      <c r="E10" s="6" t="n">
        <v>5002</v>
      </c>
      <c r="F10" s="6" t="n">
        <v>2814</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25</v>
      </c>
      <c r="B1" s="2" t="s">
        <v>2</v>
      </c>
      <c r="C1" s="2" t="s">
        <v>30</v>
      </c>
      <c r="D1" s="2" t="s">
        <v>70</v>
      </c>
    </row>
    <row r="2" spans="1:4">
      <c r="A2" s="3" t="s">
        <v>426</v>
      </c>
    </row>
    <row r="3" spans="1:4">
      <c r="A3" s="4" t="s">
        <v>427</v>
      </c>
      <c r="B3" s="6" t="n">
        <v>1900000</v>
      </c>
    </row>
    <row r="4" spans="1:4">
      <c r="A4" s="4" t="s">
        <v>428</v>
      </c>
      <c r="B4" s="5" t="n">
        <v>4100000</v>
      </c>
    </row>
    <row r="5" spans="1:4">
      <c r="A5" s="4" t="s">
        <v>429</v>
      </c>
      <c r="B5" s="5" t="n">
        <v>1042000</v>
      </c>
      <c r="C5" s="6" t="n">
        <v>1287000</v>
      </c>
    </row>
    <row r="6" spans="1:4">
      <c r="A6" s="4" t="s">
        <v>430</v>
      </c>
      <c r="B6" s="5" t="n">
        <v>2400000</v>
      </c>
    </row>
    <row r="7" spans="1:4">
      <c r="A7" s="4" t="s">
        <v>431</v>
      </c>
      <c r="B7" s="5" t="n">
        <v>0</v>
      </c>
    </row>
    <row r="8" spans="1:4">
      <c r="A8" s="4" t="s">
        <v>432</v>
      </c>
      <c r="B8" s="5" t="n">
        <v>228000</v>
      </c>
      <c r="C8" s="5" t="n">
        <v>202000</v>
      </c>
    </row>
    <row r="9" spans="1:4">
      <c r="A9" s="4" t="s">
        <v>433</v>
      </c>
      <c r="B9" s="5" t="n">
        <v>738000</v>
      </c>
      <c r="C9" s="6" t="n">
        <v>712000</v>
      </c>
      <c r="D9" s="6" t="n">
        <v>792000</v>
      </c>
    </row>
    <row r="10" spans="1:4">
      <c r="A10" s="4" t="s">
        <v>434</v>
      </c>
    </row>
    <row r="11" spans="1:4">
      <c r="A11" s="3" t="s">
        <v>426</v>
      </c>
    </row>
    <row r="12" spans="1:4">
      <c r="A12" s="4" t="s">
        <v>428</v>
      </c>
      <c r="B12" s="5" t="n">
        <v>300000</v>
      </c>
    </row>
    <row r="13" spans="1:4">
      <c r="A13" s="4" t="s">
        <v>435</v>
      </c>
    </row>
    <row r="14" spans="1:4">
      <c r="A14" s="3" t="s">
        <v>426</v>
      </c>
    </row>
    <row r="15" spans="1:4">
      <c r="A15" s="4" t="s">
        <v>428</v>
      </c>
      <c r="B15" s="5" t="n">
        <v>700000</v>
      </c>
    </row>
    <row r="16" spans="1:4">
      <c r="A16" s="4" t="s">
        <v>436</v>
      </c>
    </row>
    <row r="17" spans="1:4">
      <c r="A17" s="3" t="s">
        <v>426</v>
      </c>
    </row>
    <row r="18" spans="1:4">
      <c r="A18" s="4" t="s">
        <v>428</v>
      </c>
      <c r="B18" s="6" t="n">
        <v>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0</v>
      </c>
    </row>
    <row r="3" spans="1:4">
      <c r="A3" s="3" t="s">
        <v>188</v>
      </c>
    </row>
    <row r="4" spans="1:4">
      <c r="A4" s="4" t="s">
        <v>438</v>
      </c>
      <c r="B4" s="6" t="n">
        <v>28611</v>
      </c>
      <c r="C4" s="6" t="n">
        <v>16249</v>
      </c>
      <c r="D4" s="6" t="n">
        <v>6549</v>
      </c>
    </row>
    <row r="5" spans="1:4">
      <c r="A5" s="4" t="s">
        <v>439</v>
      </c>
      <c r="B5" s="5" t="n">
        <v>5555</v>
      </c>
      <c r="C5" s="5" t="n">
        <v>5267</v>
      </c>
      <c r="D5" s="5" t="n">
        <v>5417</v>
      </c>
    </row>
    <row r="6" spans="1:4">
      <c r="A6" s="4" t="s">
        <v>440</v>
      </c>
      <c r="B6" s="6" t="n">
        <v>34166</v>
      </c>
      <c r="C6" s="6" t="n">
        <v>21516</v>
      </c>
      <c r="D6" s="6" t="n">
        <v>119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0</v>
      </c>
    </row>
    <row r="3" spans="1:4">
      <c r="A3" s="3" t="s">
        <v>442</v>
      </c>
    </row>
    <row r="4" spans="1:4">
      <c r="A4" s="4" t="s">
        <v>443</v>
      </c>
      <c r="B4" s="6" t="n">
        <v>8969</v>
      </c>
      <c r="C4" s="6" t="n">
        <v>2042</v>
      </c>
      <c r="D4" s="6" t="n">
        <v>155</v>
      </c>
    </row>
    <row r="5" spans="1:4">
      <c r="A5" s="4" t="s">
        <v>444</v>
      </c>
      <c r="B5" s="5" t="n">
        <v>1065</v>
      </c>
      <c r="C5" s="5" t="n">
        <v>463</v>
      </c>
      <c r="D5" s="5" t="n">
        <v>131</v>
      </c>
    </row>
    <row r="6" spans="1:4">
      <c r="A6" s="4" t="s">
        <v>439</v>
      </c>
      <c r="B6" s="5" t="n">
        <v>252</v>
      </c>
      <c r="C6" s="5" t="n">
        <v>224</v>
      </c>
      <c r="D6" s="5" t="n">
        <v>132</v>
      </c>
    </row>
    <row r="7" spans="1:4">
      <c r="A7" s="4" t="s">
        <v>445</v>
      </c>
      <c r="B7" s="5" t="n">
        <v>10286</v>
      </c>
      <c r="C7" s="5" t="n">
        <v>2729</v>
      </c>
      <c r="D7" s="5" t="n">
        <v>418</v>
      </c>
    </row>
    <row r="8" spans="1:4">
      <c r="A8" s="3" t="s">
        <v>446</v>
      </c>
    </row>
    <row r="9" spans="1:4">
      <c r="A9" s="4" t="s">
        <v>443</v>
      </c>
      <c r="B9" s="5" t="n">
        <v>789</v>
      </c>
      <c r="C9" s="5" t="n">
        <v>3566</v>
      </c>
      <c r="D9" s="5" t="n">
        <v>200</v>
      </c>
    </row>
    <row r="10" spans="1:4">
      <c r="A10" s="4" t="s">
        <v>444</v>
      </c>
      <c r="B10" s="5" t="n">
        <v>667</v>
      </c>
      <c r="C10" s="5" t="n">
        <v>529</v>
      </c>
      <c r="D10" s="5" t="n">
        <v>-238</v>
      </c>
    </row>
    <row r="11" spans="1:4">
      <c r="A11" s="4" t="s">
        <v>439</v>
      </c>
      <c r="B11" s="5" t="n">
        <v>883</v>
      </c>
      <c r="C11" s="5" t="n">
        <v>883</v>
      </c>
      <c r="D11" s="5" t="n">
        <v>1875</v>
      </c>
    </row>
    <row r="12" spans="1:4">
      <c r="A12" s="4" t="s">
        <v>447</v>
      </c>
      <c r="B12" s="5" t="n">
        <v>2339</v>
      </c>
      <c r="C12" s="5" t="n">
        <v>4978</v>
      </c>
      <c r="D12" s="5" t="n">
        <v>1837</v>
      </c>
    </row>
    <row r="13" spans="1:4">
      <c r="A13" s="4" t="s">
        <v>88</v>
      </c>
      <c r="B13" s="6" t="n">
        <v>12625</v>
      </c>
      <c r="C13" s="6" t="n">
        <v>7707</v>
      </c>
      <c r="D13" s="6" t="n">
        <v>2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0</v>
      </c>
    </row>
    <row r="3" spans="1:4">
      <c r="A3" s="3" t="s">
        <v>188</v>
      </c>
    </row>
    <row r="4" spans="1:4">
      <c r="A4" s="4" t="s">
        <v>449</v>
      </c>
      <c r="B4" s="4" t="s">
        <v>450</v>
      </c>
      <c r="C4" s="4" t="s">
        <v>450</v>
      </c>
      <c r="D4" s="4" t="s">
        <v>450</v>
      </c>
    </row>
    <row r="5" spans="1:4">
      <c r="A5" s="4" t="s">
        <v>451</v>
      </c>
      <c r="B5" s="4" t="s">
        <v>452</v>
      </c>
      <c r="C5" s="4" t="s">
        <v>453</v>
      </c>
      <c r="D5" s="4" t="s">
        <v>454</v>
      </c>
    </row>
    <row r="6" spans="1:4">
      <c r="A6" s="4" t="s">
        <v>455</v>
      </c>
      <c r="B6" s="4" t="s">
        <v>456</v>
      </c>
      <c r="C6" s="4" t="s">
        <v>457</v>
      </c>
      <c r="D6" s="4" t="s">
        <v>458</v>
      </c>
    </row>
    <row r="7" spans="1:4">
      <c r="A7" s="4" t="s">
        <v>459</v>
      </c>
      <c r="B7" s="4" t="s">
        <v>460</v>
      </c>
      <c r="C7" s="4" t="s">
        <v>461</v>
      </c>
      <c r="D7" s="4" t="s">
        <v>462</v>
      </c>
    </row>
    <row r="8" spans="1:4">
      <c r="A8" s="4" t="s">
        <v>463</v>
      </c>
      <c r="B8" s="4" t="s">
        <v>464</v>
      </c>
      <c r="C8" s="4" t="s">
        <v>465</v>
      </c>
      <c r="D8" s="4" t="s">
        <v>466</v>
      </c>
    </row>
    <row r="9" spans="1:4">
      <c r="A9" s="4" t="s">
        <v>467</v>
      </c>
      <c r="D9" s="4" t="s">
        <v>468</v>
      </c>
    </row>
    <row r="10" spans="1:4">
      <c r="A10" s="4" t="s">
        <v>469</v>
      </c>
      <c r="B10" s="4" t="s">
        <v>470</v>
      </c>
      <c r="C10" s="4" t="s">
        <v>471</v>
      </c>
      <c r="D10" s="4" t="s">
        <v>470</v>
      </c>
    </row>
    <row r="11" spans="1:4">
      <c r="A11" s="4" t="s">
        <v>472</v>
      </c>
      <c r="B11" s="4" t="s">
        <v>473</v>
      </c>
      <c r="C11" s="4" t="s">
        <v>474</v>
      </c>
      <c r="D11" s="4" t="s">
        <v>475</v>
      </c>
    </row>
    <row r="12" spans="1:4">
      <c r="A12" s="4" t="s">
        <v>476</v>
      </c>
      <c r="B12" s="4" t="s">
        <v>477</v>
      </c>
      <c r="C12" s="4" t="s">
        <v>478</v>
      </c>
      <c r="D12" s="4" t="s">
        <v>4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370</v>
      </c>
      <c r="B3" s="6" t="n">
        <v>978</v>
      </c>
      <c r="C3" s="6" t="n">
        <v>436</v>
      </c>
    </row>
    <row r="4" spans="1:3">
      <c r="A4" s="4" t="s">
        <v>482</v>
      </c>
      <c r="B4" s="5" t="n">
        <v>2182</v>
      </c>
      <c r="C4" s="5" t="n">
        <v>3229</v>
      </c>
    </row>
    <row r="5" spans="1:3">
      <c r="A5" s="4" t="s">
        <v>42</v>
      </c>
      <c r="B5" s="5" t="n">
        <v>4089</v>
      </c>
      <c r="C5" s="5" t="n">
        <v>4943</v>
      </c>
    </row>
    <row r="6" spans="1:3">
      <c r="A6" s="4" t="s">
        <v>483</v>
      </c>
      <c r="B6" s="5" t="n">
        <v>7249</v>
      </c>
      <c r="C6" s="5" t="n">
        <v>8608</v>
      </c>
    </row>
    <row r="7" spans="1:3">
      <c r="A7" s="4" t="s">
        <v>429</v>
      </c>
      <c r="B7" s="5" t="n">
        <v>-1042</v>
      </c>
      <c r="C7" s="5" t="n">
        <v>-1287</v>
      </c>
    </row>
    <row r="8" spans="1:3">
      <c r="A8" s="4" t="s">
        <v>484</v>
      </c>
      <c r="B8" s="5" t="n">
        <v>6207</v>
      </c>
      <c r="C8" s="5" t="n">
        <v>7321</v>
      </c>
    </row>
    <row r="9" spans="1:3">
      <c r="A9" s="3" t="s">
        <v>485</v>
      </c>
    </row>
    <row r="10" spans="1:3">
      <c r="A10" s="4" t="s">
        <v>486</v>
      </c>
      <c r="B10" s="5" t="n">
        <v>-5484</v>
      </c>
      <c r="C10" s="5" t="n">
        <v>-4929</v>
      </c>
    </row>
    <row r="11" spans="1:3">
      <c r="A11" s="4" t="s">
        <v>487</v>
      </c>
      <c r="B11" s="5" t="n">
        <v>-10789</v>
      </c>
      <c r="C11" s="5" t="n">
        <v>-10204</v>
      </c>
    </row>
    <row r="12" spans="1:3">
      <c r="A12" s="4" t="s">
        <v>488</v>
      </c>
      <c r="B12" s="5" t="n">
        <v>-150</v>
      </c>
      <c r="C12" s="5" t="n">
        <v>-311</v>
      </c>
    </row>
    <row r="13" spans="1:3">
      <c r="A13" s="4" t="s">
        <v>489</v>
      </c>
      <c r="B13" s="5" t="n">
        <v>-16423</v>
      </c>
      <c r="C13" s="5" t="n">
        <v>-15444</v>
      </c>
    </row>
    <row r="14" spans="1:3">
      <c r="A14" s="4" t="s">
        <v>490</v>
      </c>
      <c r="B14" s="6" t="n">
        <v>-10216</v>
      </c>
      <c r="C14" s="6" t="n">
        <v>-8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188</v>
      </c>
    </row>
    <row r="4" spans="1:3">
      <c r="A4" s="4" t="s">
        <v>492</v>
      </c>
      <c r="B4" s="6" t="n">
        <v>712</v>
      </c>
      <c r="C4" s="6" t="n">
        <v>792</v>
      </c>
    </row>
    <row r="5" spans="1:3">
      <c r="A5" s="4" t="s">
        <v>493</v>
      </c>
      <c r="B5" s="5" t="n">
        <v>26</v>
      </c>
      <c r="C5" s="5" t="n">
        <v>15</v>
      </c>
    </row>
    <row r="6" spans="1:3">
      <c r="A6" s="4" t="s">
        <v>494</v>
      </c>
      <c r="C6" s="5" t="n">
        <v>-95</v>
      </c>
    </row>
    <row r="7" spans="1:3">
      <c r="A7" s="4" t="s">
        <v>495</v>
      </c>
      <c r="B7" s="6" t="n">
        <v>738</v>
      </c>
      <c r="C7" s="6" t="n">
        <v>7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496</v>
      </c>
      <c r="B1" s="2" t="s">
        <v>497</v>
      </c>
      <c r="C1" s="2" t="s">
        <v>498</v>
      </c>
      <c r="D1" s="2" t="s">
        <v>30</v>
      </c>
      <c r="E1" s="2" t="s">
        <v>97</v>
      </c>
      <c r="F1" s="2" t="s">
        <v>2</v>
      </c>
      <c r="G1" s="2" t="s">
        <v>30</v>
      </c>
      <c r="H1" s="2" t="s">
        <v>70</v>
      </c>
      <c r="I1" s="2" t="s">
        <v>499</v>
      </c>
    </row>
    <row r="2" spans="1:9">
      <c r="A2" s="3" t="s">
        <v>296</v>
      </c>
    </row>
    <row r="3" spans="1:9">
      <c r="A3" s="4" t="s">
        <v>99</v>
      </c>
      <c r="D3" s="6" t="n">
        <v>1300</v>
      </c>
      <c r="E3" s="6" t="n">
        <v>1300</v>
      </c>
      <c r="F3" s="6" t="n">
        <v>8765</v>
      </c>
      <c r="G3" s="6" t="n">
        <v>10361</v>
      </c>
      <c r="H3" s="6" t="n">
        <v>6370</v>
      </c>
    </row>
    <row r="4" spans="1:9">
      <c r="A4" s="4" t="s">
        <v>500</v>
      </c>
      <c r="F4" s="5" t="n">
        <v>1654976</v>
      </c>
    </row>
    <row r="5" spans="1:9">
      <c r="A5" s="4" t="s">
        <v>501</v>
      </c>
      <c r="B5" s="8" t="n">
        <v>1.31</v>
      </c>
    </row>
    <row r="6" spans="1:9">
      <c r="A6" s="4" t="s">
        <v>502</v>
      </c>
      <c r="F6" s="4" t="s">
        <v>503</v>
      </c>
    </row>
    <row r="7" spans="1:9">
      <c r="A7" s="4" t="s">
        <v>504</v>
      </c>
      <c r="B7" s="6" t="n">
        <v>4</v>
      </c>
    </row>
    <row r="8" spans="1:9">
      <c r="A8" s="4" t="s">
        <v>505</v>
      </c>
      <c r="G8" s="5" t="n">
        <v>67500</v>
      </c>
      <c r="H8" s="5" t="n">
        <v>8750</v>
      </c>
    </row>
    <row r="9" spans="1:9">
      <c r="A9" s="4" t="s">
        <v>309</v>
      </c>
    </row>
    <row r="10" spans="1:9">
      <c r="A10" s="3" t="s">
        <v>296</v>
      </c>
    </row>
    <row r="11" spans="1:9">
      <c r="A11" s="4" t="s">
        <v>99</v>
      </c>
      <c r="F11" s="6" t="n">
        <v>7600</v>
      </c>
      <c r="G11" s="6" t="n">
        <v>6800</v>
      </c>
      <c r="H11" s="6" t="n">
        <v>5000</v>
      </c>
    </row>
    <row r="12" spans="1:9">
      <c r="A12" s="4" t="s">
        <v>506</v>
      </c>
      <c r="F12" s="4" t="s">
        <v>507</v>
      </c>
    </row>
    <row r="13" spans="1:9">
      <c r="A13" s="4" t="s">
        <v>508</v>
      </c>
      <c r="F13" s="4" t="s">
        <v>507</v>
      </c>
    </row>
    <row r="14" spans="1:9">
      <c r="A14" s="4" t="s">
        <v>509</v>
      </c>
      <c r="F14" s="4" t="s">
        <v>347</v>
      </c>
    </row>
    <row r="15" spans="1:9">
      <c r="A15" s="4" t="s">
        <v>510</v>
      </c>
      <c r="F15" s="4" t="s">
        <v>511</v>
      </c>
    </row>
    <row r="16" spans="1:9">
      <c r="A16" s="4" t="s">
        <v>512</v>
      </c>
      <c r="F16" s="4" t="s">
        <v>513</v>
      </c>
    </row>
    <row r="17" spans="1:9">
      <c r="A17" s="4" t="s">
        <v>514</v>
      </c>
      <c r="F17" s="4" t="s">
        <v>515</v>
      </c>
    </row>
    <row r="18" spans="1:9">
      <c r="A18" s="4" t="s">
        <v>516</v>
      </c>
      <c r="F18" s="4" t="s">
        <v>511</v>
      </c>
    </row>
    <row r="19" spans="1:9">
      <c r="A19" s="4" t="s">
        <v>517</v>
      </c>
      <c r="F19" s="4" t="s">
        <v>513</v>
      </c>
    </row>
    <row r="20" spans="1:9">
      <c r="A20" s="4" t="s">
        <v>518</v>
      </c>
      <c r="F20" s="4" t="s">
        <v>511</v>
      </c>
    </row>
    <row r="21" spans="1:9">
      <c r="A21" s="4" t="s">
        <v>519</v>
      </c>
      <c r="F21" s="4" t="s">
        <v>511</v>
      </c>
    </row>
    <row r="22" spans="1:9">
      <c r="A22" s="4" t="s">
        <v>520</v>
      </c>
      <c r="F22" s="4" t="s">
        <v>513</v>
      </c>
    </row>
    <row r="23" spans="1:9">
      <c r="A23" s="4" t="s">
        <v>521</v>
      </c>
      <c r="F23" s="4" t="s">
        <v>511</v>
      </c>
    </row>
    <row r="24" spans="1:9">
      <c r="A24" s="4" t="s">
        <v>522</v>
      </c>
      <c r="F24" s="4" t="s">
        <v>511</v>
      </c>
    </row>
    <row r="25" spans="1:9">
      <c r="A25" s="4" t="s">
        <v>523</v>
      </c>
      <c r="F25" s="6" t="n">
        <v>7600</v>
      </c>
    </row>
    <row r="26" spans="1:9">
      <c r="A26" s="4" t="s">
        <v>524</v>
      </c>
      <c r="F26" s="4" t="s">
        <v>525</v>
      </c>
    </row>
    <row r="27" spans="1:9">
      <c r="A27" s="4" t="s">
        <v>526</v>
      </c>
    </row>
    <row r="28" spans="1:9">
      <c r="A28" s="3" t="s">
        <v>296</v>
      </c>
    </row>
    <row r="29" spans="1:9">
      <c r="A29" s="4" t="s">
        <v>99</v>
      </c>
      <c r="F29" s="6" t="n">
        <v>1200</v>
      </c>
      <c r="G29" s="5" t="n">
        <v>900</v>
      </c>
      <c r="H29" s="5" t="n">
        <v>900</v>
      </c>
    </row>
    <row r="30" spans="1:9">
      <c r="A30" s="4" t="s">
        <v>527</v>
      </c>
      <c r="F30" s="4" t="s">
        <v>339</v>
      </c>
    </row>
    <row r="31" spans="1:9">
      <c r="A31" s="4" t="s">
        <v>528</v>
      </c>
      <c r="F31" s="6" t="n">
        <v>2700</v>
      </c>
    </row>
    <row r="32" spans="1:9">
      <c r="A32" s="4" t="s">
        <v>529</v>
      </c>
      <c r="F32" s="4" t="s">
        <v>530</v>
      </c>
    </row>
    <row r="33" spans="1:9">
      <c r="A33" s="4" t="s">
        <v>531</v>
      </c>
    </row>
    <row r="34" spans="1:9">
      <c r="A34" s="3" t="s">
        <v>296</v>
      </c>
    </row>
    <row r="35" spans="1:9">
      <c r="A35" s="4" t="s">
        <v>99</v>
      </c>
      <c r="G35" s="6" t="n">
        <v>2700</v>
      </c>
      <c r="H35" s="6" t="n">
        <v>500</v>
      </c>
    </row>
    <row r="36" spans="1:9">
      <c r="A36" s="4" t="s">
        <v>532</v>
      </c>
      <c r="B36" s="5" t="n">
        <v>2916563</v>
      </c>
      <c r="C36" s="5" t="n">
        <v>2916563</v>
      </c>
    </row>
    <row r="37" spans="1:9">
      <c r="A37" s="4" t="s">
        <v>533</v>
      </c>
      <c r="B37" s="4" t="s">
        <v>515</v>
      </c>
    </row>
    <row r="38" spans="1:9">
      <c r="A38" s="4" t="s">
        <v>534</v>
      </c>
      <c r="B38" s="4" t="s">
        <v>515</v>
      </c>
    </row>
    <row r="39" spans="1:9">
      <c r="A39" s="4" t="s">
        <v>535</v>
      </c>
      <c r="B39" s="4" t="s">
        <v>515</v>
      </c>
    </row>
    <row r="40" spans="1:9">
      <c r="A40" s="4" t="s">
        <v>536</v>
      </c>
      <c r="F40" s="4" t="s">
        <v>537</v>
      </c>
    </row>
    <row r="41" spans="1:9">
      <c r="A41" s="4" t="s">
        <v>538</v>
      </c>
      <c r="F41" s="4" t="s">
        <v>539</v>
      </c>
    </row>
    <row r="42" spans="1:9">
      <c r="A42" s="4" t="s">
        <v>540</v>
      </c>
      <c r="F42" s="4" t="s">
        <v>402</v>
      </c>
    </row>
    <row r="43" spans="1:9">
      <c r="A43" s="4" t="s">
        <v>541</v>
      </c>
    </row>
    <row r="44" spans="1:9">
      <c r="A44" s="3" t="s">
        <v>296</v>
      </c>
    </row>
    <row r="45" spans="1:9">
      <c r="A45" s="4" t="s">
        <v>532</v>
      </c>
      <c r="B45" s="5" t="n">
        <v>1912500</v>
      </c>
    </row>
    <row r="46" spans="1:9">
      <c r="A46" s="4" t="s">
        <v>542</v>
      </c>
    </row>
    <row r="47" spans="1:9">
      <c r="A47" s="3" t="s">
        <v>296</v>
      </c>
    </row>
    <row r="48" spans="1:9">
      <c r="A48" s="4" t="s">
        <v>532</v>
      </c>
      <c r="B48" s="5" t="n">
        <v>1004063</v>
      </c>
    </row>
    <row r="49" spans="1:9">
      <c r="A49" s="4" t="s">
        <v>305</v>
      </c>
    </row>
    <row r="50" spans="1:9">
      <c r="A50" s="3" t="s">
        <v>296</v>
      </c>
    </row>
    <row r="51" spans="1:9">
      <c r="A51" s="4" t="s">
        <v>543</v>
      </c>
      <c r="I51" s="5" t="n">
        <v>470000</v>
      </c>
    </row>
    <row r="52" spans="1:9">
      <c r="A52" s="4" t="s">
        <v>505</v>
      </c>
      <c r="F52" s="5" t="n">
        <v>0</v>
      </c>
    </row>
    <row r="53" spans="1:9">
      <c r="A53" s="4" t="s">
        <v>544</v>
      </c>
    </row>
    <row r="54" spans="1:9">
      <c r="A54" s="3" t="s">
        <v>296</v>
      </c>
    </row>
    <row r="55" spans="1:9">
      <c r="A55" s="4" t="s">
        <v>527</v>
      </c>
      <c r="F55" s="4" t="s">
        <v>507</v>
      </c>
    </row>
    <row r="56" spans="1:9">
      <c r="A56" s="4" t="s">
        <v>545</v>
      </c>
    </row>
    <row r="57" spans="1:9">
      <c r="A57" s="3" t="s">
        <v>296</v>
      </c>
    </row>
    <row r="58" spans="1:9">
      <c r="A58" s="4" t="s">
        <v>527</v>
      </c>
      <c r="F58" s="4" t="s">
        <v>349</v>
      </c>
    </row>
    <row r="59" spans="1:9">
      <c r="A59" s="4" t="s">
        <v>546</v>
      </c>
    </row>
    <row r="60" spans="1:9">
      <c r="A60" s="3" t="s">
        <v>296</v>
      </c>
    </row>
    <row r="61" spans="1:9">
      <c r="A61" s="4" t="s">
        <v>527</v>
      </c>
      <c r="G61" s="4" t="s">
        <v>507</v>
      </c>
    </row>
    <row r="62" spans="1:9">
      <c r="A62" s="4" t="s">
        <v>547</v>
      </c>
      <c r="G62" s="6" t="n">
        <v>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0</v>
      </c>
    </row>
    <row r="3" spans="1:4">
      <c r="A3" s="3" t="s">
        <v>296</v>
      </c>
    </row>
    <row r="4" spans="1:4">
      <c r="A4" s="4" t="s">
        <v>549</v>
      </c>
      <c r="B4" s="6" t="n">
        <v>8765</v>
      </c>
      <c r="C4" s="6" t="n">
        <v>10361</v>
      </c>
      <c r="D4" s="6" t="n">
        <v>6370</v>
      </c>
    </row>
    <row r="5" spans="1:4">
      <c r="A5" s="4" t="s">
        <v>309</v>
      </c>
    </row>
    <row r="6" spans="1:4">
      <c r="A6" s="3" t="s">
        <v>296</v>
      </c>
    </row>
    <row r="7" spans="1:4">
      <c r="A7" s="4" t="s">
        <v>549</v>
      </c>
      <c r="B7" s="5" t="n">
        <v>7550</v>
      </c>
      <c r="C7" s="5" t="n">
        <v>6776</v>
      </c>
      <c r="D7" s="5" t="n">
        <v>4994</v>
      </c>
    </row>
    <row r="8" spans="1:4">
      <c r="A8" s="4" t="s">
        <v>550</v>
      </c>
    </row>
    <row r="9" spans="1:4">
      <c r="A9" s="3" t="s">
        <v>296</v>
      </c>
    </row>
    <row r="10" spans="1:4">
      <c r="A10" s="4" t="s">
        <v>549</v>
      </c>
      <c r="C10" s="5" t="n">
        <v>2658</v>
      </c>
      <c r="D10" s="5" t="n">
        <v>477</v>
      </c>
    </row>
    <row r="11" spans="1:4">
      <c r="A11" s="4" t="s">
        <v>526</v>
      </c>
    </row>
    <row r="12" spans="1:4">
      <c r="A12" s="3" t="s">
        <v>296</v>
      </c>
    </row>
    <row r="13" spans="1:4">
      <c r="A13" s="4" t="s">
        <v>549</v>
      </c>
      <c r="B13" s="6" t="n">
        <v>1215</v>
      </c>
      <c r="C13" s="6" t="n">
        <v>927</v>
      </c>
      <c r="D13" s="6" t="n">
        <v>8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1</v>
      </c>
      <c r="B1" s="2" t="s">
        <v>1</v>
      </c>
    </row>
    <row r="2" spans="1:4">
      <c r="B2" s="2" t="s">
        <v>2</v>
      </c>
      <c r="C2" s="2" t="s">
        <v>30</v>
      </c>
      <c r="D2" s="2" t="s">
        <v>70</v>
      </c>
    </row>
    <row r="3" spans="1:4">
      <c r="A3" s="3" t="s">
        <v>296</v>
      </c>
    </row>
    <row r="4" spans="1:4">
      <c r="A4" s="4" t="s">
        <v>552</v>
      </c>
      <c r="B4" s="5" t="n">
        <v>230167</v>
      </c>
      <c r="C4" s="5" t="n">
        <v>297667</v>
      </c>
      <c r="D4" s="5" t="n">
        <v>366714</v>
      </c>
    </row>
    <row r="5" spans="1:4">
      <c r="A5" s="4" t="s">
        <v>553</v>
      </c>
      <c r="C5" s="5" t="n">
        <v>-67500</v>
      </c>
      <c r="D5" s="5" t="n">
        <v>-8750</v>
      </c>
    </row>
    <row r="6" spans="1:4">
      <c r="A6" s="4" t="s">
        <v>554</v>
      </c>
      <c r="D6" s="5" t="n">
        <v>-60297</v>
      </c>
    </row>
    <row r="7" spans="1:4">
      <c r="A7" s="4" t="s">
        <v>555</v>
      </c>
      <c r="B7" s="5" t="n">
        <v>230167</v>
      </c>
      <c r="C7" s="5" t="n">
        <v>230167</v>
      </c>
      <c r="D7" s="5" t="n">
        <v>297667</v>
      </c>
    </row>
    <row r="8" spans="1:4">
      <c r="A8" s="4" t="s">
        <v>556</v>
      </c>
      <c r="B8" s="5" t="n">
        <v>230167</v>
      </c>
      <c r="C8" s="5" t="n">
        <v>90167</v>
      </c>
      <c r="D8" s="5" t="n">
        <v>17667</v>
      </c>
    </row>
    <row r="9" spans="1:4">
      <c r="A9" s="4" t="s">
        <v>557</v>
      </c>
      <c r="B9" s="6" t="n">
        <v>4</v>
      </c>
      <c r="C9" s="6" t="n">
        <v>4</v>
      </c>
      <c r="D9" s="8" t="n">
        <v>4.39</v>
      </c>
    </row>
    <row r="10" spans="1:4">
      <c r="A10" s="4" t="s">
        <v>558</v>
      </c>
      <c r="C10" s="11" t="n">
        <v>3.99</v>
      </c>
      <c r="D10" s="11" t="n">
        <v>4.04</v>
      </c>
    </row>
    <row r="11" spans="1:4">
      <c r="A11" s="4" t="s">
        <v>559</v>
      </c>
      <c r="D11" s="11" t="n">
        <v>6.35</v>
      </c>
    </row>
    <row r="12" spans="1:4">
      <c r="A12" s="4" t="s">
        <v>560</v>
      </c>
      <c r="B12" s="5" t="n">
        <v>4</v>
      </c>
      <c r="C12" s="5" t="n">
        <v>4</v>
      </c>
      <c r="D12" s="5" t="n">
        <v>4</v>
      </c>
    </row>
    <row r="13" spans="1:4">
      <c r="A13" s="4" t="s">
        <v>561</v>
      </c>
      <c r="B13" s="6" t="n">
        <v>4</v>
      </c>
      <c r="C13" s="6" t="n">
        <v>4</v>
      </c>
      <c r="D13" s="8" t="n">
        <v>3.96</v>
      </c>
    </row>
    <row r="14" spans="1:4">
      <c r="A14" s="4" t="s">
        <v>562</v>
      </c>
      <c r="B14" s="4" t="s">
        <v>563</v>
      </c>
    </row>
    <row r="15" spans="1:4">
      <c r="A15" s="4" t="s">
        <v>564</v>
      </c>
      <c r="B15" s="4" t="s">
        <v>563</v>
      </c>
    </row>
    <row r="16" spans="1:4">
      <c r="A16" s="4" t="s">
        <v>565</v>
      </c>
      <c r="B16" s="6" t="n">
        <v>3144081</v>
      </c>
    </row>
    <row r="17" spans="1:4">
      <c r="A17" s="4" t="s">
        <v>566</v>
      </c>
      <c r="B17" s="6" t="n">
        <v>3144081</v>
      </c>
    </row>
    <row r="18" spans="1:4">
      <c r="A18" s="4" t="s">
        <v>305</v>
      </c>
    </row>
    <row r="19" spans="1:4">
      <c r="A19" s="3" t="s">
        <v>296</v>
      </c>
    </row>
    <row r="20" spans="1:4">
      <c r="A20" s="4" t="s">
        <v>552</v>
      </c>
      <c r="B20" s="5" t="n">
        <v>2916563</v>
      </c>
    </row>
    <row r="21" spans="1:4">
      <c r="A21" s="4" t="s">
        <v>553</v>
      </c>
      <c r="B21" s="5" t="n">
        <v>0</v>
      </c>
    </row>
    <row r="22" spans="1:4">
      <c r="A22" s="4" t="s">
        <v>567</v>
      </c>
      <c r="B22" s="4" t="s">
        <v>48</v>
      </c>
    </row>
    <row r="23" spans="1:4">
      <c r="A23" s="4" t="s">
        <v>555</v>
      </c>
      <c r="B23" s="5" t="n">
        <v>2916563</v>
      </c>
      <c r="C23" s="5" t="n">
        <v>2916563</v>
      </c>
    </row>
    <row r="24" spans="1:4">
      <c r="A24" s="4" t="s">
        <v>556</v>
      </c>
      <c r="B24" s="5" t="n">
        <v>2916563</v>
      </c>
    </row>
    <row r="25" spans="1:4">
      <c r="A25" s="4" t="s">
        <v>557</v>
      </c>
      <c r="B25" s="6" t="n">
        <v>4</v>
      </c>
    </row>
    <row r="26" spans="1:4">
      <c r="A26" s="4" t="s">
        <v>568</v>
      </c>
      <c r="B26" s="4" t="s">
        <v>48</v>
      </c>
    </row>
    <row r="27" spans="1:4">
      <c r="A27" s="4" t="s">
        <v>560</v>
      </c>
      <c r="B27" s="5" t="n">
        <v>4</v>
      </c>
      <c r="C27" s="6" t="n">
        <v>4</v>
      </c>
    </row>
    <row r="28" spans="1:4">
      <c r="A28" s="4" t="s">
        <v>561</v>
      </c>
      <c r="B28" s="5" t="n">
        <v>4</v>
      </c>
    </row>
    <row r="29" spans="1:4">
      <c r="A29" s="4" t="s">
        <v>569</v>
      </c>
      <c r="B29" s="11" t="n">
        <v>1.31</v>
      </c>
    </row>
    <row r="30" spans="1:4">
      <c r="A30" s="4" t="s">
        <v>570</v>
      </c>
      <c r="B30" s="4" t="s">
        <v>48</v>
      </c>
    </row>
    <row r="31" spans="1:4">
      <c r="A31" s="4" t="s">
        <v>571</v>
      </c>
      <c r="B31" s="11" t="n">
        <v>1.31</v>
      </c>
      <c r="C31" s="8" t="n">
        <v>1.31</v>
      </c>
    </row>
    <row r="32" spans="1:4">
      <c r="A32" s="4" t="s">
        <v>572</v>
      </c>
      <c r="B32" s="8" t="n">
        <v>1.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0</v>
      </c>
      <c r="C2" s="2" t="s">
        <v>70</v>
      </c>
    </row>
    <row r="3" spans="1:3">
      <c r="A3" s="3" t="s">
        <v>191</v>
      </c>
    </row>
    <row r="4" spans="1:3">
      <c r="A4" s="4" t="s">
        <v>574</v>
      </c>
      <c r="B4" s="6" t="n">
        <v>660</v>
      </c>
      <c r="C4" s="6"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0</v>
      </c>
      <c r="D2" s="2" t="s">
        <v>70</v>
      </c>
    </row>
    <row r="3" spans="1:4">
      <c r="A3" s="3" t="s">
        <v>103</v>
      </c>
    </row>
    <row r="4" spans="1:4">
      <c r="A4" s="4" t="s">
        <v>89</v>
      </c>
      <c r="B4" s="6" t="n">
        <v>21541</v>
      </c>
      <c r="C4" s="6" t="n">
        <v>13809</v>
      </c>
      <c r="D4" s="6" t="n">
        <v>9711</v>
      </c>
    </row>
    <row r="5" spans="1:4">
      <c r="A5" s="4" t="s">
        <v>104</v>
      </c>
      <c r="B5" s="5" t="n">
        <v>-3577</v>
      </c>
      <c r="C5" s="5" t="n">
        <v>-1807</v>
      </c>
      <c r="D5" s="5" t="n">
        <v>-1714</v>
      </c>
    </row>
    <row r="6" spans="1:4">
      <c r="A6" s="4" t="s">
        <v>105</v>
      </c>
      <c r="B6" s="6" t="n">
        <v>17964</v>
      </c>
      <c r="C6" s="6" t="n">
        <v>12002</v>
      </c>
      <c r="D6" s="6" t="n">
        <v>79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0</v>
      </c>
      <c r="D1" s="2" t="s">
        <v>70</v>
      </c>
      <c r="E1" s="2" t="s">
        <v>499</v>
      </c>
    </row>
    <row r="2" spans="1:5">
      <c r="A2" s="3" t="s">
        <v>191</v>
      </c>
    </row>
    <row r="3" spans="1:5">
      <c r="A3" s="4" t="s">
        <v>576</v>
      </c>
      <c r="B3" s="5" t="n">
        <v>230167</v>
      </c>
      <c r="C3" s="5" t="n">
        <v>230167</v>
      </c>
      <c r="D3" s="5" t="n">
        <v>297667</v>
      </c>
      <c r="E3" s="5" t="n">
        <v>366714</v>
      </c>
    </row>
    <row r="4" spans="1:5">
      <c r="A4" s="4" t="s">
        <v>577</v>
      </c>
      <c r="B4" s="5" t="n">
        <v>230167</v>
      </c>
      <c r="C4" s="5" t="n">
        <v>90167</v>
      </c>
      <c r="D4" s="5" t="n">
        <v>17667</v>
      </c>
    </row>
    <row r="5" spans="1:5">
      <c r="A5" s="4" t="s">
        <v>578</v>
      </c>
      <c r="B5" s="6" t="n">
        <v>4</v>
      </c>
      <c r="C5" s="6" t="n">
        <v>4</v>
      </c>
      <c r="D5" s="8" t="n">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3" t="s">
        <v>296</v>
      </c>
    </row>
    <row r="4" spans="1:2">
      <c r="A4" s="4" t="s">
        <v>580</v>
      </c>
      <c r="B4" s="4" t="s">
        <v>581</v>
      </c>
    </row>
    <row r="5" spans="1:2">
      <c r="A5" s="4" t="s">
        <v>345</v>
      </c>
    </row>
    <row r="6" spans="1:2">
      <c r="A6" s="3" t="s">
        <v>296</v>
      </c>
    </row>
    <row r="7" spans="1:2">
      <c r="A7" s="4" t="s">
        <v>582</v>
      </c>
      <c r="B7" s="4" t="s">
        <v>583</v>
      </c>
    </row>
    <row r="8" spans="1:2">
      <c r="A8" s="4" t="s">
        <v>584</v>
      </c>
      <c r="B8" s="4" t="s">
        <v>585</v>
      </c>
    </row>
    <row r="9" spans="1:2">
      <c r="A9" s="4" t="s">
        <v>348</v>
      </c>
    </row>
    <row r="10" spans="1:2">
      <c r="A10" s="3" t="s">
        <v>296</v>
      </c>
    </row>
    <row r="11" spans="1:2">
      <c r="A11" s="4" t="s">
        <v>582</v>
      </c>
      <c r="B11" s="4" t="s">
        <v>586</v>
      </c>
    </row>
    <row r="12" spans="1:2">
      <c r="A12" s="4" t="s">
        <v>584</v>
      </c>
      <c r="B12"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296</v>
      </c>
    </row>
    <row r="4" spans="1:2">
      <c r="A4" s="4" t="s">
        <v>589</v>
      </c>
      <c r="B4" s="5" t="n">
        <v>2135236</v>
      </c>
    </row>
    <row r="5" spans="1:2">
      <c r="A5" s="4" t="s">
        <v>590</v>
      </c>
      <c r="B5" s="5" t="n">
        <v>576045</v>
      </c>
    </row>
    <row r="6" spans="1:2">
      <c r="A6" s="4" t="s">
        <v>591</v>
      </c>
      <c r="B6" s="5" t="n">
        <v>-900558</v>
      </c>
    </row>
    <row r="7" spans="1:2">
      <c r="A7" s="4" t="s">
        <v>592</v>
      </c>
      <c r="B7" s="5" t="n">
        <v>-31243</v>
      </c>
    </row>
    <row r="8" spans="1:2">
      <c r="A8" s="4" t="s">
        <v>589</v>
      </c>
      <c r="B8" s="5" t="n">
        <v>1779480</v>
      </c>
    </row>
    <row r="9" spans="1:2">
      <c r="A9" s="4" t="s">
        <v>593</v>
      </c>
      <c r="B9" s="8" t="n">
        <v>6.85</v>
      </c>
    </row>
    <row r="10" spans="1:2">
      <c r="A10" s="4" t="s">
        <v>594</v>
      </c>
      <c r="B10" s="11" t="n">
        <v>13.38</v>
      </c>
    </row>
    <row r="11" spans="1:2">
      <c r="A11" s="4" t="s">
        <v>595</v>
      </c>
      <c r="B11" s="11" t="n">
        <v>5.89</v>
      </c>
    </row>
    <row r="12" spans="1:2">
      <c r="A12" s="4" t="s">
        <v>596</v>
      </c>
      <c r="B12" s="11" t="n">
        <v>10.69</v>
      </c>
    </row>
    <row r="13" spans="1:2">
      <c r="A13" s="4" t="s">
        <v>593</v>
      </c>
      <c r="B13" s="8" t="n">
        <v>9.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88</v>
      </c>
    </row>
    <row r="3" spans="1:2">
      <c r="A3" s="3" t="s">
        <v>296</v>
      </c>
    </row>
    <row r="4" spans="1:2">
      <c r="A4" s="4" t="s">
        <v>589</v>
      </c>
      <c r="B4" s="5" t="n">
        <v>747525</v>
      </c>
    </row>
    <row r="5" spans="1:2">
      <c r="A5" s="4" t="s">
        <v>591</v>
      </c>
      <c r="B5" s="5" t="n">
        <v>-240820</v>
      </c>
    </row>
    <row r="6" spans="1:2">
      <c r="A6" s="4" t="s">
        <v>592</v>
      </c>
      <c r="B6" s="5" t="n">
        <v>-1645</v>
      </c>
    </row>
    <row r="7" spans="1:2">
      <c r="A7" s="4" t="s">
        <v>589</v>
      </c>
      <c r="B7" s="5" t="n">
        <v>505060</v>
      </c>
    </row>
    <row r="8" spans="1:2">
      <c r="A8" s="4" t="s">
        <v>593</v>
      </c>
      <c r="B8" s="8" t="n">
        <v>8.77</v>
      </c>
    </row>
    <row r="9" spans="1:2">
      <c r="A9" s="4" t="s">
        <v>598</v>
      </c>
      <c r="B9" s="11" t="n">
        <v>8.289999999999999</v>
      </c>
    </row>
    <row r="10" spans="1:2">
      <c r="A10" s="4" t="s">
        <v>596</v>
      </c>
      <c r="B10" s="11" t="n">
        <v>6.04</v>
      </c>
    </row>
    <row r="11" spans="1:2">
      <c r="A11" s="4" t="s">
        <v>593</v>
      </c>
      <c r="B11" s="6" t="n">
        <v>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5"/>
    <col customWidth="1" max="15" min="15" width="14"/>
    <col customWidth="1" max="16" min="16" width="14"/>
    <col customWidth="1" max="17" min="17" width="14"/>
  </cols>
  <sheetData>
    <row r="1" spans="1:17">
      <c r="A1" s="1" t="s">
        <v>599</v>
      </c>
      <c r="B1" s="2" t="s">
        <v>600</v>
      </c>
      <c r="C1" s="2" t="s">
        <v>601</v>
      </c>
      <c r="D1" s="2" t="s">
        <v>602</v>
      </c>
      <c r="E1" s="2" t="s">
        <v>603</v>
      </c>
      <c r="F1" s="2" t="s">
        <v>604</v>
      </c>
      <c r="G1" s="2" t="s">
        <v>605</v>
      </c>
      <c r="H1" s="2" t="s">
        <v>606</v>
      </c>
      <c r="I1" s="2" t="s">
        <v>607</v>
      </c>
      <c r="J1" s="2" t="s">
        <v>608</v>
      </c>
      <c r="K1" s="2" t="s">
        <v>609</v>
      </c>
      <c r="L1" s="2" t="s">
        <v>610</v>
      </c>
      <c r="M1" s="2" t="s">
        <v>398</v>
      </c>
      <c r="N1" s="2" t="s">
        <v>2</v>
      </c>
      <c r="O1" s="2" t="s">
        <v>30</v>
      </c>
      <c r="P1" s="2" t="s">
        <v>70</v>
      </c>
      <c r="Q1" s="2" t="s">
        <v>611</v>
      </c>
    </row>
    <row r="2" spans="1:17">
      <c r="A2" s="3" t="s">
        <v>612</v>
      </c>
    </row>
    <row r="3" spans="1:17">
      <c r="A3" s="4" t="s">
        <v>613</v>
      </c>
      <c r="N3" s="6" t="n">
        <v>127200</v>
      </c>
      <c r="Q3" s="6" t="n">
        <v>5000</v>
      </c>
    </row>
    <row r="4" spans="1:17">
      <c r="A4" s="4" t="s">
        <v>614</v>
      </c>
      <c r="N4" s="5" t="n">
        <v>122200</v>
      </c>
    </row>
    <row r="5" spans="1:17">
      <c r="A5" s="4" t="s">
        <v>615</v>
      </c>
      <c r="D5" s="5" t="n">
        <v>697000</v>
      </c>
    </row>
    <row r="6" spans="1:17">
      <c r="A6" s="4" t="s">
        <v>616</v>
      </c>
      <c r="D6" s="8" t="n">
        <v>14.77</v>
      </c>
    </row>
    <row r="7" spans="1:17">
      <c r="A7" s="4" t="s">
        <v>617</v>
      </c>
      <c r="N7" s="6" t="n">
        <v>4400</v>
      </c>
    </row>
    <row r="8" spans="1:17">
      <c r="A8" s="4" t="s">
        <v>618</v>
      </c>
      <c r="N8" s="5" t="n">
        <v>1654976</v>
      </c>
    </row>
    <row r="9" spans="1:17">
      <c r="A9" s="4" t="s">
        <v>619</v>
      </c>
      <c r="D9" s="4" t="s">
        <v>620</v>
      </c>
      <c r="J9" s="4" t="s">
        <v>621</v>
      </c>
    </row>
    <row r="10" spans="1:17">
      <c r="A10" s="4" t="s">
        <v>622</v>
      </c>
      <c r="D10" s="8" t="n">
        <v>0.04</v>
      </c>
      <c r="J10" s="8" t="n">
        <v>0.03</v>
      </c>
    </row>
    <row r="11" spans="1:17">
      <c r="A11" s="4" t="s">
        <v>623</v>
      </c>
      <c r="D11" s="5" t="n">
        <v>697000</v>
      </c>
      <c r="N11" s="5" t="n">
        <v>2100000</v>
      </c>
      <c r="O11" s="5" t="n">
        <v>100000</v>
      </c>
    </row>
    <row r="12" spans="1:17">
      <c r="A12" s="4" t="s">
        <v>624</v>
      </c>
      <c r="D12" s="8" t="n">
        <v>14.77</v>
      </c>
      <c r="N12" s="8" t="n">
        <v>14.6</v>
      </c>
      <c r="O12" s="8" t="n">
        <v>9.1</v>
      </c>
    </row>
    <row r="13" spans="1:17">
      <c r="A13" s="4" t="s">
        <v>625</v>
      </c>
      <c r="N13" s="5" t="n">
        <v>26197981</v>
      </c>
      <c r="O13" s="5" t="n">
        <v>24138694</v>
      </c>
    </row>
    <row r="14" spans="1:17">
      <c r="A14" s="4" t="s">
        <v>626</v>
      </c>
      <c r="N14" s="6" t="n">
        <v>30065</v>
      </c>
      <c r="O14" s="6" t="n">
        <v>1356</v>
      </c>
      <c r="P14" s="6" t="n">
        <v>10929</v>
      </c>
    </row>
    <row r="15" spans="1:17">
      <c r="A15" s="4" t="s">
        <v>627</v>
      </c>
      <c r="N15" s="6" t="n">
        <v>122800</v>
      </c>
    </row>
    <row r="16" spans="1:17">
      <c r="A16" s="4" t="s">
        <v>120</v>
      </c>
      <c r="L16" s="8" t="n">
        <v>0.1</v>
      </c>
      <c r="M16" s="8" t="n">
        <v>0.3</v>
      </c>
      <c r="N16" s="8" t="n">
        <v>0.26</v>
      </c>
      <c r="O16" s="8" t="n">
        <v>0.2</v>
      </c>
      <c r="P16" s="8" t="n">
        <v>0.12</v>
      </c>
    </row>
    <row r="17" spans="1:17">
      <c r="A17" s="4" t="s">
        <v>628</v>
      </c>
      <c r="K17" s="8" t="n">
        <v>0.1</v>
      </c>
      <c r="L17" s="8" t="n">
        <v>0.1</v>
      </c>
      <c r="P17" s="8" t="n">
        <v>0.12</v>
      </c>
    </row>
    <row r="18" spans="1:17">
      <c r="A18" s="4" t="s">
        <v>629</v>
      </c>
      <c r="B18" s="6" t="n">
        <v>4000</v>
      </c>
      <c r="C18" s="6" t="n">
        <v>4000</v>
      </c>
      <c r="E18" s="6" t="n">
        <v>3200</v>
      </c>
      <c r="F18" s="6" t="n">
        <v>3100</v>
      </c>
      <c r="G18" s="6" t="n">
        <v>3500</v>
      </c>
      <c r="H18" s="6" t="n">
        <v>3100</v>
      </c>
      <c r="I18" s="6" t="n">
        <v>3100</v>
      </c>
      <c r="N18" s="6" t="n">
        <v>7988</v>
      </c>
      <c r="O18" s="6" t="n">
        <v>6266</v>
      </c>
      <c r="P18" s="6" t="n">
        <v>3508</v>
      </c>
    </row>
    <row r="19" spans="1:17">
      <c r="A19" s="4" t="s">
        <v>630</v>
      </c>
    </row>
    <row r="20" spans="1:17">
      <c r="A20" s="3" t="s">
        <v>612</v>
      </c>
    </row>
    <row r="21" spans="1:17">
      <c r="A21" s="4" t="s">
        <v>631</v>
      </c>
      <c r="N21" s="5" t="n">
        <v>25000000</v>
      </c>
    </row>
    <row r="22" spans="1:17">
      <c r="A22" s="4" t="s">
        <v>618</v>
      </c>
      <c r="N22" s="5" t="n">
        <v>29606</v>
      </c>
    </row>
    <row r="23" spans="1:17">
      <c r="A23" s="4" t="s">
        <v>632</v>
      </c>
      <c r="N23" s="4" t="s">
        <v>633</v>
      </c>
    </row>
    <row r="24" spans="1:17">
      <c r="A24" s="4" t="s">
        <v>634</v>
      </c>
      <c r="N24" s="4" t="s">
        <v>635</v>
      </c>
    </row>
    <row r="25" spans="1:17">
      <c r="A25" s="4" t="s">
        <v>636</v>
      </c>
      <c r="N25" s="4" t="s">
        <v>637</v>
      </c>
    </row>
    <row r="26" spans="1:17">
      <c r="A26" s="4" t="s">
        <v>638</v>
      </c>
      <c r="N26" s="4" t="s">
        <v>639</v>
      </c>
    </row>
    <row r="27" spans="1:17">
      <c r="A27" s="4" t="s">
        <v>640</v>
      </c>
      <c r="N27" s="5" t="n">
        <v>67111</v>
      </c>
      <c r="O27" s="5" t="n">
        <v>48356</v>
      </c>
      <c r="P27" s="5" t="n">
        <v>94333</v>
      </c>
    </row>
    <row r="28" spans="1:17">
      <c r="A28" s="4" t="s">
        <v>641</v>
      </c>
      <c r="N28" s="6" t="n">
        <v>1000</v>
      </c>
      <c r="O28" s="6" t="n">
        <v>700</v>
      </c>
      <c r="P28" s="6" t="n">
        <v>900</v>
      </c>
    </row>
    <row r="29" spans="1:17">
      <c r="A29" s="4" t="s">
        <v>642</v>
      </c>
    </row>
    <row r="30" spans="1:17">
      <c r="A30" s="3" t="s">
        <v>612</v>
      </c>
    </row>
    <row r="31" spans="1:17">
      <c r="A31" s="4" t="s">
        <v>615</v>
      </c>
      <c r="D31" s="5" t="n">
        <v>732000</v>
      </c>
    </row>
    <row r="32" spans="1:17">
      <c r="A32" s="4" t="s">
        <v>643</v>
      </c>
      <c r="D32" s="4" t="s">
        <v>644</v>
      </c>
    </row>
    <row r="33" spans="1:17">
      <c r="A33" s="4" t="s">
        <v>623</v>
      </c>
      <c r="D33" s="5" t="n">
        <v>732000</v>
      </c>
    </row>
    <row r="34" spans="1:17">
      <c r="A34" s="4" t="s">
        <v>645</v>
      </c>
    </row>
    <row r="35" spans="1:17">
      <c r="A35" s="3" t="s">
        <v>612</v>
      </c>
    </row>
    <row r="36" spans="1:17">
      <c r="A36" s="4" t="s">
        <v>615</v>
      </c>
      <c r="D36" s="5" t="n">
        <v>73000</v>
      </c>
    </row>
    <row r="37" spans="1:17">
      <c r="A37" s="4" t="s">
        <v>643</v>
      </c>
      <c r="D37" s="4" t="s">
        <v>646</v>
      </c>
    </row>
    <row r="38" spans="1:17">
      <c r="A38" s="4" t="s">
        <v>623</v>
      </c>
      <c r="D38" s="5" t="n">
        <v>73000</v>
      </c>
    </row>
    <row r="39" spans="1:17">
      <c r="A39" s="4" t="s">
        <v>647</v>
      </c>
    </row>
    <row r="40" spans="1:17">
      <c r="A40" s="3" t="s">
        <v>612</v>
      </c>
    </row>
    <row r="41" spans="1:17">
      <c r="A41" s="4" t="s">
        <v>615</v>
      </c>
      <c r="D41" s="5" t="n">
        <v>1500000</v>
      </c>
    </row>
    <row r="42" spans="1:17">
      <c r="A42" s="4" t="s">
        <v>643</v>
      </c>
      <c r="D42" s="4" t="s">
        <v>648</v>
      </c>
    </row>
    <row r="43" spans="1:17">
      <c r="A43" s="4" t="s">
        <v>623</v>
      </c>
      <c r="D43" s="5" t="n">
        <v>1500000</v>
      </c>
    </row>
    <row r="44" spans="1:17">
      <c r="A44" s="4" t="s">
        <v>649</v>
      </c>
    </row>
    <row r="45" spans="1:17">
      <c r="A45" s="3" t="s">
        <v>612</v>
      </c>
    </row>
    <row r="46" spans="1:17">
      <c r="A46" s="4" t="s">
        <v>650</v>
      </c>
      <c r="N46" s="5" t="n">
        <v>294000</v>
      </c>
      <c r="O46" s="5" t="n">
        <v>297000</v>
      </c>
    </row>
    <row r="47" spans="1:17">
      <c r="A47" s="4" t="s">
        <v>651</v>
      </c>
      <c r="N47" s="6" t="n">
        <v>4000</v>
      </c>
      <c r="O47" s="6" t="n">
        <v>2500</v>
      </c>
    </row>
    <row r="48" spans="1:17">
      <c r="A48" s="4" t="s">
        <v>652</v>
      </c>
    </row>
    <row r="49" spans="1:17">
      <c r="A49" s="3" t="s">
        <v>612</v>
      </c>
    </row>
    <row r="50" spans="1:17">
      <c r="A50" s="4" t="s">
        <v>623</v>
      </c>
      <c r="N50" s="5" t="n">
        <v>26200000</v>
      </c>
      <c r="O50" s="5" t="n">
        <v>24100000</v>
      </c>
    </row>
    <row r="51" spans="1:17">
      <c r="A51" s="4" t="s">
        <v>624</v>
      </c>
      <c r="N51" s="8" t="n">
        <v>4.69</v>
      </c>
      <c r="O51" s="8" t="n">
        <v>3.84</v>
      </c>
    </row>
    <row r="52" spans="1:17">
      <c r="A52" s="4" t="s">
        <v>350</v>
      </c>
    </row>
    <row r="53" spans="1:17">
      <c r="A53" s="3" t="s">
        <v>612</v>
      </c>
    </row>
    <row r="54" spans="1:17">
      <c r="A54" s="4" t="s">
        <v>618</v>
      </c>
      <c r="M54" s="5" t="n">
        <v>3200000</v>
      </c>
    </row>
    <row r="55" spans="1:17">
      <c r="A55" s="4" t="s">
        <v>623</v>
      </c>
      <c r="M55" s="5" t="n">
        <v>59000</v>
      </c>
    </row>
    <row r="56" spans="1:17">
      <c r="A56" s="4" t="s">
        <v>624</v>
      </c>
      <c r="M56" s="8" t="n">
        <v>20.13</v>
      </c>
    </row>
    <row r="57" spans="1:17">
      <c r="A57" s="4" t="s">
        <v>626</v>
      </c>
      <c r="M57" s="6" t="n">
        <v>1200</v>
      </c>
    </row>
    <row r="58" spans="1:17">
      <c r="A58" s="4" t="s">
        <v>120</v>
      </c>
      <c r="M58" s="8" t="n">
        <v>0.3</v>
      </c>
    </row>
    <row r="59" spans="1:17">
      <c r="A59" s="4" t="s">
        <v>653</v>
      </c>
    </row>
    <row r="60" spans="1:17">
      <c r="A60" s="3" t="s">
        <v>612</v>
      </c>
    </row>
    <row r="61" spans="1:17">
      <c r="A61" s="4" t="s">
        <v>654</v>
      </c>
      <c r="M61" s="5" t="n">
        <v>250000</v>
      </c>
    </row>
    <row r="62" spans="1:17">
      <c r="A62" s="4" t="s">
        <v>618</v>
      </c>
      <c r="M62" s="5" t="n">
        <v>279606</v>
      </c>
    </row>
    <row r="63" spans="1:17">
      <c r="A63" s="4" t="s">
        <v>655</v>
      </c>
    </row>
    <row r="64" spans="1:17">
      <c r="A64" s="3" t="s">
        <v>612</v>
      </c>
    </row>
    <row r="65" spans="1:17">
      <c r="A65" s="4" t="s">
        <v>650</v>
      </c>
      <c r="M65" s="5" t="n">
        <v>173000</v>
      </c>
    </row>
    <row r="66" spans="1:17">
      <c r="A66" s="4" t="s">
        <v>651</v>
      </c>
      <c r="M66" s="6" t="n">
        <v>2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6</v>
      </c>
      <c r="B1" s="2" t="s">
        <v>1</v>
      </c>
    </row>
    <row r="2" spans="1:4">
      <c r="B2" s="2" t="s">
        <v>2</v>
      </c>
      <c r="C2" s="2" t="s">
        <v>30</v>
      </c>
      <c r="D2" s="2" t="s">
        <v>70</v>
      </c>
    </row>
    <row r="3" spans="1:4">
      <c r="A3" s="3" t="s">
        <v>197</v>
      </c>
    </row>
    <row r="4" spans="1:4">
      <c r="A4" s="4" t="s">
        <v>657</v>
      </c>
      <c r="B4" s="4" t="s">
        <v>658</v>
      </c>
    </row>
    <row r="5" spans="1:4">
      <c r="A5" s="4" t="s">
        <v>659</v>
      </c>
      <c r="B5" s="4" t="s">
        <v>511</v>
      </c>
    </row>
    <row r="6" spans="1:4">
      <c r="A6" s="4" t="s">
        <v>660</v>
      </c>
      <c r="B6" s="4" t="s">
        <v>620</v>
      </c>
    </row>
    <row r="7" spans="1:4">
      <c r="A7" s="4" t="s">
        <v>661</v>
      </c>
      <c r="B7" s="10" t="n">
        <v>0.6</v>
      </c>
      <c r="C7" s="10" t="n">
        <v>0.3</v>
      </c>
      <c r="D7" s="10"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62</v>
      </c>
      <c r="B1" s="2" t="s">
        <v>329</v>
      </c>
      <c r="C1" s="2" t="s">
        <v>1</v>
      </c>
    </row>
    <row r="2" spans="1:6">
      <c r="B2" s="2" t="s">
        <v>398</v>
      </c>
      <c r="C2" s="2" t="s">
        <v>2</v>
      </c>
      <c r="D2" s="2" t="s">
        <v>30</v>
      </c>
      <c r="E2" s="2" t="s">
        <v>70</v>
      </c>
      <c r="F2" s="2" t="s">
        <v>602</v>
      </c>
    </row>
    <row r="3" spans="1:6">
      <c r="A3" s="3" t="s">
        <v>663</v>
      </c>
    </row>
    <row r="4" spans="1:6">
      <c r="A4" s="4" t="s">
        <v>615</v>
      </c>
      <c r="F4" s="5" t="n">
        <v>697</v>
      </c>
    </row>
    <row r="5" spans="1:6">
      <c r="A5" s="4" t="s">
        <v>616</v>
      </c>
      <c r="F5" s="8" t="n">
        <v>14.77</v>
      </c>
    </row>
    <row r="6" spans="1:6">
      <c r="A6" s="4" t="s">
        <v>664</v>
      </c>
      <c r="B6" s="5" t="n">
        <v>59</v>
      </c>
      <c r="C6" s="5" t="n">
        <v>25</v>
      </c>
    </row>
    <row r="7" spans="1:6">
      <c r="A7" s="4" t="s">
        <v>665</v>
      </c>
      <c r="B7" s="6" t="n">
        <v>1200</v>
      </c>
      <c r="C7" s="6" t="n">
        <v>400</v>
      </c>
    </row>
    <row r="8" spans="1:6">
      <c r="A8" s="4" t="s">
        <v>666</v>
      </c>
      <c r="B8" s="8" t="n">
        <v>20.13</v>
      </c>
      <c r="C8" s="8" t="n">
        <v>15.68</v>
      </c>
    </row>
    <row r="9" spans="1:6">
      <c r="A9" s="4" t="s">
        <v>667</v>
      </c>
      <c r="D9" s="6" t="n">
        <v>0</v>
      </c>
      <c r="E9" s="6" t="n">
        <v>0</v>
      </c>
    </row>
    <row r="10" spans="1:6">
      <c r="A10" s="4" t="s">
        <v>642</v>
      </c>
    </row>
    <row r="11" spans="1:6">
      <c r="A11" s="3" t="s">
        <v>663</v>
      </c>
    </row>
    <row r="12" spans="1:6">
      <c r="A12" s="4" t="s">
        <v>615</v>
      </c>
      <c r="F12" s="5" t="n">
        <v>732</v>
      </c>
    </row>
    <row r="13" spans="1:6">
      <c r="A13" s="4" t="s">
        <v>645</v>
      </c>
    </row>
    <row r="14" spans="1:6">
      <c r="A14" s="3" t="s">
        <v>663</v>
      </c>
    </row>
    <row r="15" spans="1:6">
      <c r="A15" s="4" t="s">
        <v>615</v>
      </c>
      <c r="F15" s="5" t="n">
        <v>73</v>
      </c>
    </row>
    <row r="16" spans="1:6">
      <c r="A16" s="4" t="s">
        <v>647</v>
      </c>
    </row>
    <row r="17" spans="1:6">
      <c r="A17" s="3" t="s">
        <v>663</v>
      </c>
    </row>
    <row r="18" spans="1:6">
      <c r="A18" s="4" t="s">
        <v>615</v>
      </c>
      <c r="F18" s="5" t="n">
        <v>1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96</v>
      </c>
      <c r="C1" s="2" t="s">
        <v>1</v>
      </c>
    </row>
    <row r="2" spans="1:4">
      <c r="B2" s="2" t="s">
        <v>669</v>
      </c>
      <c r="C2" s="2" t="s">
        <v>2</v>
      </c>
      <c r="D2" s="2" t="s">
        <v>70</v>
      </c>
    </row>
    <row r="3" spans="1:4">
      <c r="A3" s="3" t="s">
        <v>670</v>
      </c>
    </row>
    <row r="4" spans="1:4">
      <c r="A4" s="4" t="s">
        <v>671</v>
      </c>
      <c r="D4" s="6" t="n">
        <v>2877</v>
      </c>
    </row>
    <row r="5" spans="1:4">
      <c r="A5" s="4" t="s">
        <v>467</v>
      </c>
      <c r="D5" s="5" t="n">
        <v>3015</v>
      </c>
    </row>
    <row r="6" spans="1:4">
      <c r="A6" s="4" t="s">
        <v>672</v>
      </c>
    </row>
    <row r="7" spans="1:4">
      <c r="A7" s="3" t="s">
        <v>670</v>
      </c>
    </row>
    <row r="8" spans="1:4">
      <c r="A8" s="4" t="s">
        <v>673</v>
      </c>
      <c r="B8" s="6" t="n">
        <v>3000</v>
      </c>
    </row>
    <row r="9" spans="1:4">
      <c r="A9" s="4" t="s">
        <v>674</v>
      </c>
      <c r="B9" s="5" t="n">
        <v>1000</v>
      </c>
    </row>
    <row r="10" spans="1:4">
      <c r="A10" s="4" t="s">
        <v>675</v>
      </c>
      <c r="B10" s="5" t="n">
        <v>8000</v>
      </c>
    </row>
    <row r="11" spans="1:4">
      <c r="A11" s="4" t="s">
        <v>467</v>
      </c>
      <c r="B11" s="5" t="n">
        <v>3015</v>
      </c>
    </row>
    <row r="12" spans="1:4">
      <c r="A12" s="4" t="s">
        <v>676</v>
      </c>
      <c r="B12" s="6" t="n">
        <v>7700</v>
      </c>
    </row>
    <row r="13" spans="1:4">
      <c r="A13" s="4" t="s">
        <v>677</v>
      </c>
      <c r="D13" s="5" t="n">
        <v>10300</v>
      </c>
    </row>
    <row r="14" spans="1:4">
      <c r="A14" s="4" t="s">
        <v>678</v>
      </c>
      <c r="D14" s="6" t="n">
        <v>3300</v>
      </c>
    </row>
    <row r="15" spans="1:4">
      <c r="A15" s="4" t="s">
        <v>679</v>
      </c>
    </row>
    <row r="16" spans="1:4">
      <c r="A16" s="3" t="s">
        <v>670</v>
      </c>
    </row>
    <row r="17" spans="1:4">
      <c r="A17" s="4" t="s">
        <v>680</v>
      </c>
      <c r="C17" s="4" t="s">
        <v>585</v>
      </c>
    </row>
    <row r="18" spans="1:4">
      <c r="A18" s="4" t="s">
        <v>681</v>
      </c>
    </row>
    <row r="19" spans="1:4">
      <c r="A19" s="3" t="s">
        <v>670</v>
      </c>
    </row>
    <row r="20" spans="1:4">
      <c r="A20" s="4" t="s">
        <v>680</v>
      </c>
      <c r="C20" s="4" t="s">
        <v>33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82</v>
      </c>
      <c r="B1" s="2" t="s">
        <v>96</v>
      </c>
      <c r="C1" s="2" t="s">
        <v>1</v>
      </c>
    </row>
    <row r="2" spans="1:3">
      <c r="B2" s="2" t="s">
        <v>669</v>
      </c>
      <c r="C2" s="2" t="s">
        <v>70</v>
      </c>
    </row>
    <row r="3" spans="1:3">
      <c r="A3" s="3" t="s">
        <v>670</v>
      </c>
    </row>
    <row r="4" spans="1:3">
      <c r="A4" s="4" t="s">
        <v>683</v>
      </c>
      <c r="C4" s="6" t="n">
        <v>3015</v>
      </c>
    </row>
    <row r="5" spans="1:3">
      <c r="A5" s="4" t="s">
        <v>672</v>
      </c>
    </row>
    <row r="6" spans="1:3">
      <c r="A6" s="3" t="s">
        <v>670</v>
      </c>
    </row>
    <row r="7" spans="1:3">
      <c r="A7" s="4" t="s">
        <v>684</v>
      </c>
      <c r="B7" s="6" t="n">
        <v>3000</v>
      </c>
    </row>
    <row r="8" spans="1:3">
      <c r="A8" s="4" t="s">
        <v>32</v>
      </c>
      <c r="B8" s="5" t="n">
        <v>522</v>
      </c>
    </row>
    <row r="9" spans="1:3">
      <c r="A9" s="4" t="s">
        <v>368</v>
      </c>
      <c r="B9" s="5" t="n">
        <v>1346</v>
      </c>
    </row>
    <row r="10" spans="1:3">
      <c r="A10" s="4" t="s">
        <v>685</v>
      </c>
      <c r="B10" s="5" t="n">
        <v>1868</v>
      </c>
    </row>
    <row r="11" spans="1:3">
      <c r="A11" s="4" t="s">
        <v>686</v>
      </c>
      <c r="B11" s="5" t="n">
        <v>7749</v>
      </c>
    </row>
    <row r="12" spans="1:3">
      <c r="A12" s="4" t="s">
        <v>687</v>
      </c>
      <c r="B12" s="5" t="n">
        <v>9617</v>
      </c>
    </row>
    <row r="13" spans="1:3">
      <c r="A13" s="4" t="s">
        <v>42</v>
      </c>
      <c r="B13" s="5" t="n">
        <v>1711</v>
      </c>
    </row>
    <row r="14" spans="1:3">
      <c r="A14" s="4" t="s">
        <v>688</v>
      </c>
      <c r="B14" s="5" t="n">
        <v>1891</v>
      </c>
    </row>
    <row r="15" spans="1:3">
      <c r="A15" s="4" t="s">
        <v>689</v>
      </c>
      <c r="B15" s="5" t="n">
        <v>3602</v>
      </c>
    </row>
    <row r="16" spans="1:3">
      <c r="A16" s="4" t="s">
        <v>690</v>
      </c>
      <c r="B16" s="5" t="n">
        <v>6015</v>
      </c>
    </row>
    <row r="17" spans="1:3">
      <c r="A17" s="4" t="s">
        <v>683</v>
      </c>
      <c r="B17" s="6" t="n">
        <v>3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96</v>
      </c>
      <c r="C1" s="2" t="s">
        <v>1</v>
      </c>
    </row>
    <row r="2" spans="1:3">
      <c r="B2" s="2" t="s">
        <v>669</v>
      </c>
      <c r="C2" s="2" t="s">
        <v>2</v>
      </c>
    </row>
    <row r="3" spans="1:3">
      <c r="A3" s="3" t="s">
        <v>692</v>
      </c>
    </row>
    <row r="4" spans="1:3">
      <c r="A4" s="4" t="s">
        <v>693</v>
      </c>
      <c r="B4" s="6" t="n">
        <v>7749</v>
      </c>
    </row>
    <row r="5" spans="1:3">
      <c r="A5" s="4" t="s">
        <v>694</v>
      </c>
    </row>
    <row r="6" spans="1:3">
      <c r="A6" s="3" t="s">
        <v>692</v>
      </c>
    </row>
    <row r="7" spans="1:3">
      <c r="A7" s="4" t="s">
        <v>693</v>
      </c>
      <c r="B7" s="5" t="n">
        <v>4727</v>
      </c>
    </row>
    <row r="8" spans="1:3">
      <c r="A8" s="4" t="s">
        <v>695</v>
      </c>
      <c r="C8" s="4" t="s">
        <v>339</v>
      </c>
    </row>
    <row r="9" spans="1:3">
      <c r="A9" s="4" t="s">
        <v>696</v>
      </c>
    </row>
    <row r="10" spans="1:3">
      <c r="A10" s="3" t="s">
        <v>692</v>
      </c>
    </row>
    <row r="11" spans="1:3">
      <c r="A11" s="4" t="s">
        <v>693</v>
      </c>
      <c r="B11" s="5" t="n">
        <v>115</v>
      </c>
    </row>
    <row r="12" spans="1:3">
      <c r="A12" s="4" t="s">
        <v>695</v>
      </c>
      <c r="C12" s="4" t="s">
        <v>585</v>
      </c>
    </row>
    <row r="13" spans="1:3">
      <c r="A13" s="4" t="s">
        <v>697</v>
      </c>
    </row>
    <row r="14" spans="1:3">
      <c r="A14" s="3" t="s">
        <v>692</v>
      </c>
    </row>
    <row r="15" spans="1:3">
      <c r="A15" s="4" t="s">
        <v>693</v>
      </c>
      <c r="B15" s="5" t="n">
        <v>2031</v>
      </c>
    </row>
    <row r="16" spans="1:3">
      <c r="A16" s="4" t="s">
        <v>695</v>
      </c>
      <c r="C16" s="4" t="s">
        <v>585</v>
      </c>
    </row>
    <row r="17" spans="1:3">
      <c r="A17" s="4" t="s">
        <v>698</v>
      </c>
    </row>
    <row r="18" spans="1:3">
      <c r="A18" s="3" t="s">
        <v>692</v>
      </c>
    </row>
    <row r="19" spans="1:3">
      <c r="A19" s="4" t="s">
        <v>693</v>
      </c>
      <c r="B19" s="6" t="n">
        <v>876</v>
      </c>
    </row>
    <row r="20" spans="1:3">
      <c r="A20" s="4" t="s">
        <v>695</v>
      </c>
      <c r="C20" s="4" t="s">
        <v>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10"/>
  </cols>
  <sheetData>
    <row r="1" spans="1:7">
      <c r="A1" s="1" t="s">
        <v>106</v>
      </c>
      <c r="B1" s="2" t="s">
        <v>107</v>
      </c>
      <c r="C1" s="2" t="s">
        <v>108</v>
      </c>
      <c r="D1" s="2" t="s">
        <v>109</v>
      </c>
      <c r="E1" s="2" t="s">
        <v>110</v>
      </c>
      <c r="F1" s="2" t="s">
        <v>111</v>
      </c>
      <c r="G1" s="2" t="s">
        <v>112</v>
      </c>
    </row>
    <row r="2" spans="1:7">
      <c r="A2" s="4" t="s">
        <v>113</v>
      </c>
      <c r="B2" s="6" t="n">
        <v>52</v>
      </c>
      <c r="C2" s="6" t="n">
        <v>261861</v>
      </c>
      <c r="D2" s="6" t="n">
        <v>-80406</v>
      </c>
      <c r="E2" s="6" t="n">
        <v>-83880</v>
      </c>
      <c r="F2" s="6" t="n">
        <v>-4451</v>
      </c>
      <c r="G2" s="6" t="n">
        <v>93176</v>
      </c>
    </row>
    <row r="3" spans="1:7">
      <c r="A3" s="4" t="s">
        <v>114</v>
      </c>
      <c r="B3" s="5" t="n">
        <v>52143</v>
      </c>
      <c r="D3" s="5" t="n">
        <v>-22189</v>
      </c>
    </row>
    <row r="4" spans="1:7">
      <c r="A4" s="4" t="s">
        <v>115</v>
      </c>
      <c r="B4" s="6" t="n">
        <v>1</v>
      </c>
      <c r="C4" s="5" t="n">
        <v>-1837</v>
      </c>
      <c r="G4" s="5" t="n">
        <v>-1836</v>
      </c>
    </row>
    <row r="5" spans="1:7">
      <c r="A5" s="4" t="s">
        <v>116</v>
      </c>
      <c r="B5" s="5" t="n">
        <v>1060</v>
      </c>
    </row>
    <row r="6" spans="1:7">
      <c r="A6" s="4" t="s">
        <v>117</v>
      </c>
      <c r="D6" s="6" t="n">
        <v>-10929</v>
      </c>
      <c r="G6" s="5" t="n">
        <v>-10929</v>
      </c>
    </row>
    <row r="7" spans="1:7">
      <c r="A7" s="4" t="s">
        <v>118</v>
      </c>
      <c r="D7" s="5" t="n">
        <v>-1800</v>
      </c>
    </row>
    <row r="8" spans="1:7">
      <c r="A8" s="4" t="s">
        <v>119</v>
      </c>
      <c r="C8" s="5" t="n">
        <v>4888</v>
      </c>
      <c r="G8" s="5" t="n">
        <v>4888</v>
      </c>
    </row>
    <row r="9" spans="1:7">
      <c r="A9" s="4" t="s">
        <v>120</v>
      </c>
      <c r="E9" s="5" t="n">
        <v>-3508</v>
      </c>
      <c r="G9" s="5" t="n">
        <v>-3508</v>
      </c>
    </row>
    <row r="10" spans="1:7">
      <c r="A10" s="4" t="s">
        <v>89</v>
      </c>
      <c r="E10" s="5" t="n">
        <v>9711</v>
      </c>
      <c r="G10" s="5" t="n">
        <v>9711</v>
      </c>
    </row>
    <row r="11" spans="1:7">
      <c r="A11" s="4" t="s">
        <v>121</v>
      </c>
      <c r="F11" s="5" t="n">
        <v>-1714</v>
      </c>
      <c r="G11" s="5" t="n">
        <v>-1714</v>
      </c>
    </row>
    <row r="12" spans="1:7">
      <c r="A12" s="4" t="s">
        <v>122</v>
      </c>
      <c r="B12" s="6" t="n">
        <v>53</v>
      </c>
      <c r="C12" s="5" t="n">
        <v>264912</v>
      </c>
      <c r="D12" s="6" t="n">
        <v>-91335</v>
      </c>
      <c r="E12" s="5" t="n">
        <v>-77677</v>
      </c>
      <c r="F12" s="5" t="n">
        <v>-6165</v>
      </c>
      <c r="G12" s="5" t="n">
        <v>89788</v>
      </c>
    </row>
    <row r="13" spans="1:7">
      <c r="A13" s="4" t="s">
        <v>123</v>
      </c>
      <c r="B13" s="5" t="n">
        <v>53203</v>
      </c>
      <c r="D13" s="5" t="n">
        <v>-23989</v>
      </c>
    </row>
    <row r="14" spans="1:7">
      <c r="A14" s="4" t="s">
        <v>115</v>
      </c>
      <c r="B14" s="6" t="n">
        <v>1</v>
      </c>
      <c r="C14" s="5" t="n">
        <v>-1543</v>
      </c>
      <c r="G14" s="5" t="n">
        <v>-1542</v>
      </c>
    </row>
    <row r="15" spans="1:7">
      <c r="A15" s="4" t="s">
        <v>116</v>
      </c>
      <c r="B15" s="5" t="n">
        <v>644</v>
      </c>
    </row>
    <row r="16" spans="1:7">
      <c r="A16" s="4" t="s">
        <v>117</v>
      </c>
      <c r="D16" s="6" t="n">
        <v>-1356</v>
      </c>
      <c r="G16" s="6" t="n">
        <v>-1356</v>
      </c>
    </row>
    <row r="17" spans="1:7">
      <c r="A17" s="4" t="s">
        <v>118</v>
      </c>
      <c r="D17" s="5" t="n">
        <v>-149</v>
      </c>
      <c r="G17" s="5" t="n">
        <v>-100</v>
      </c>
    </row>
    <row r="18" spans="1:7">
      <c r="A18" s="4" t="s">
        <v>119</v>
      </c>
      <c r="C18" s="5" t="n">
        <v>9518</v>
      </c>
      <c r="G18" s="6" t="n">
        <v>9518</v>
      </c>
    </row>
    <row r="19" spans="1:7">
      <c r="A19" s="4" t="s">
        <v>120</v>
      </c>
      <c r="E19" s="5" t="n">
        <v>-6266</v>
      </c>
      <c r="G19" s="5" t="n">
        <v>-6266</v>
      </c>
    </row>
    <row r="20" spans="1:7">
      <c r="A20" s="4" t="s">
        <v>89</v>
      </c>
      <c r="E20" s="5" t="n">
        <v>13809</v>
      </c>
      <c r="G20" s="5" t="n">
        <v>13809</v>
      </c>
    </row>
    <row r="21" spans="1:7">
      <c r="A21" s="4" t="s">
        <v>121</v>
      </c>
      <c r="F21" s="5" t="n">
        <v>-1807</v>
      </c>
      <c r="G21" s="5" t="n">
        <v>-1807</v>
      </c>
    </row>
    <row r="22" spans="1:7">
      <c r="A22" s="4" t="s">
        <v>124</v>
      </c>
      <c r="B22" s="6" t="n">
        <v>54</v>
      </c>
      <c r="C22" s="5" t="n">
        <v>272887</v>
      </c>
      <c r="D22" s="6" t="n">
        <v>-92691</v>
      </c>
      <c r="E22" s="5" t="n">
        <v>-70134</v>
      </c>
      <c r="F22" s="5" t="n">
        <v>-7972</v>
      </c>
      <c r="G22" s="5" t="n">
        <v>102144</v>
      </c>
    </row>
    <row r="23" spans="1:7">
      <c r="A23" s="4" t="s">
        <v>125</v>
      </c>
      <c r="B23" s="5" t="n">
        <v>53847</v>
      </c>
      <c r="D23" s="5" t="n">
        <v>-24138</v>
      </c>
    </row>
    <row r="24" spans="1:7">
      <c r="A24" s="4" t="s">
        <v>115</v>
      </c>
      <c r="B24" s="6" t="n">
        <v>1</v>
      </c>
      <c r="C24" s="5" t="n">
        <v>-3032</v>
      </c>
      <c r="G24" s="5" t="n">
        <v>-3031</v>
      </c>
    </row>
    <row r="25" spans="1:7">
      <c r="A25" s="4" t="s">
        <v>116</v>
      </c>
      <c r="B25" s="5" t="n">
        <v>938</v>
      </c>
    </row>
    <row r="26" spans="1:7">
      <c r="A26" s="4" t="s">
        <v>117</v>
      </c>
      <c r="D26" s="6" t="n">
        <v>-30065</v>
      </c>
      <c r="G26" s="6" t="n">
        <v>-30065</v>
      </c>
    </row>
    <row r="27" spans="1:7">
      <c r="A27" s="4" t="s">
        <v>118</v>
      </c>
      <c r="D27" s="5" t="n">
        <v>-2059</v>
      </c>
      <c r="G27" s="5" t="n">
        <v>-2100</v>
      </c>
    </row>
    <row r="28" spans="1:7">
      <c r="A28" s="4" t="s">
        <v>119</v>
      </c>
      <c r="C28" s="5" t="n">
        <v>7245</v>
      </c>
      <c r="G28" s="6" t="n">
        <v>7245</v>
      </c>
    </row>
    <row r="29" spans="1:7">
      <c r="A29" s="4" t="s">
        <v>120</v>
      </c>
      <c r="E29" s="5" t="n">
        <v>-7988</v>
      </c>
      <c r="G29" s="5" t="n">
        <v>-7988</v>
      </c>
    </row>
    <row r="30" spans="1:7">
      <c r="A30" s="4" t="s">
        <v>89</v>
      </c>
      <c r="E30" s="5" t="n">
        <v>21541</v>
      </c>
      <c r="G30" s="5" t="n">
        <v>21541</v>
      </c>
    </row>
    <row r="31" spans="1:7">
      <c r="A31" s="4" t="s">
        <v>121</v>
      </c>
      <c r="F31" s="5" t="n">
        <v>-3577</v>
      </c>
      <c r="G31" s="5" t="n">
        <v>-3577</v>
      </c>
    </row>
    <row r="32" spans="1:7">
      <c r="A32" s="4" t="s">
        <v>126</v>
      </c>
      <c r="B32" s="6" t="n">
        <v>55</v>
      </c>
      <c r="C32" s="6" t="n">
        <v>277100</v>
      </c>
      <c r="D32" s="6" t="n">
        <v>-122756</v>
      </c>
      <c r="E32" s="6" t="n">
        <v>-56581</v>
      </c>
      <c r="F32" s="6" t="n">
        <v>-11549</v>
      </c>
      <c r="G32" s="6" t="n">
        <v>86269</v>
      </c>
    </row>
    <row r="33" spans="1:7">
      <c r="A33" s="4" t="s">
        <v>127</v>
      </c>
      <c r="B33" s="5" t="n">
        <v>54785</v>
      </c>
      <c r="D33" s="5" t="n">
        <v>-26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0</v>
      </c>
      <c r="D1" s="2" t="s">
        <v>70</v>
      </c>
    </row>
    <row r="2" spans="1:4">
      <c r="A2" s="3" t="s">
        <v>209</v>
      </c>
    </row>
    <row r="3" spans="1:4">
      <c r="A3" s="4" t="s">
        <v>700</v>
      </c>
      <c r="B3" s="10" t="n">
        <v>11.9</v>
      </c>
      <c r="C3" s="10" t="n">
        <v>14.1</v>
      </c>
      <c r="D3"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96</v>
      </c>
      <c r="J1" s="2" t="s">
        <v>1</v>
      </c>
    </row>
    <row r="2" spans="1:12">
      <c r="B2" s="2" t="s">
        <v>2</v>
      </c>
      <c r="C2" s="2" t="s">
        <v>702</v>
      </c>
      <c r="D2" s="2" t="s">
        <v>4</v>
      </c>
      <c r="E2" s="2" t="s">
        <v>703</v>
      </c>
      <c r="F2" s="2" t="s">
        <v>30</v>
      </c>
      <c r="G2" s="2" t="s">
        <v>97</v>
      </c>
      <c r="H2" s="2" t="s">
        <v>704</v>
      </c>
      <c r="I2" s="2" t="s">
        <v>705</v>
      </c>
      <c r="J2" s="2" t="s">
        <v>2</v>
      </c>
      <c r="K2" s="2" t="s">
        <v>30</v>
      </c>
      <c r="L2" s="2" t="s">
        <v>70</v>
      </c>
    </row>
    <row r="3" spans="1:12">
      <c r="A3" s="3" t="s">
        <v>706</v>
      </c>
    </row>
    <row r="4" spans="1:12">
      <c r="A4" s="4" t="s">
        <v>74</v>
      </c>
      <c r="B4" s="6" t="n">
        <v>62946</v>
      </c>
      <c r="C4" s="6" t="n">
        <v>66810</v>
      </c>
      <c r="D4" s="6" t="n">
        <v>68178</v>
      </c>
      <c r="E4" s="6" t="n">
        <v>61973</v>
      </c>
      <c r="F4" s="6" t="n">
        <v>60261</v>
      </c>
      <c r="G4" s="6" t="n">
        <v>59992</v>
      </c>
      <c r="H4" s="6" t="n">
        <v>59423</v>
      </c>
      <c r="I4" s="6" t="n">
        <v>54905</v>
      </c>
      <c r="J4" s="6" t="n">
        <v>288561</v>
      </c>
      <c r="K4" s="6" t="n">
        <v>260940</v>
      </c>
      <c r="L4" s="6" t="n">
        <v>236737</v>
      </c>
    </row>
    <row r="5" spans="1:12">
      <c r="A5" s="4" t="s">
        <v>707</v>
      </c>
    </row>
    <row r="6" spans="1:12">
      <c r="A6" s="3" t="s">
        <v>706</v>
      </c>
    </row>
    <row r="7" spans="1:12">
      <c r="A7" s="4" t="s">
        <v>74</v>
      </c>
      <c r="J7" s="5" t="n">
        <v>246249</v>
      </c>
      <c r="K7" s="5" t="n">
        <v>218719</v>
      </c>
      <c r="L7" s="5" t="n">
        <v>190050</v>
      </c>
    </row>
    <row r="8" spans="1:12">
      <c r="A8" s="4" t="s">
        <v>708</v>
      </c>
    </row>
    <row r="9" spans="1:12">
      <c r="A9" s="3" t="s">
        <v>706</v>
      </c>
    </row>
    <row r="10" spans="1:12">
      <c r="A10" s="4" t="s">
        <v>74</v>
      </c>
      <c r="J10" s="6" t="n">
        <v>42312</v>
      </c>
      <c r="K10" s="6" t="n">
        <v>42221</v>
      </c>
      <c r="L10" s="6" t="n">
        <v>4668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06</v>
      </c>
    </row>
    <row r="3" spans="1:3">
      <c r="A3" s="4" t="s">
        <v>710</v>
      </c>
      <c r="B3" s="6" t="n">
        <v>90486</v>
      </c>
      <c r="C3" s="6" t="n">
        <v>92892</v>
      </c>
    </row>
    <row r="4" spans="1:3">
      <c r="A4" s="4" t="s">
        <v>707</v>
      </c>
    </row>
    <row r="5" spans="1:3">
      <c r="A5" s="3" t="s">
        <v>706</v>
      </c>
    </row>
    <row r="6" spans="1:3">
      <c r="A6" s="4" t="s">
        <v>710</v>
      </c>
      <c r="B6" s="5" t="n">
        <v>78200</v>
      </c>
      <c r="C6" s="5" t="n">
        <v>78230</v>
      </c>
    </row>
    <row r="7" spans="1:3">
      <c r="A7" s="4" t="s">
        <v>708</v>
      </c>
    </row>
    <row r="8" spans="1:3">
      <c r="A8" s="3" t="s">
        <v>706</v>
      </c>
    </row>
    <row r="9" spans="1:3">
      <c r="A9" s="4" t="s">
        <v>710</v>
      </c>
      <c r="B9" s="6" t="n">
        <v>12286</v>
      </c>
      <c r="C9" s="6" t="n">
        <v>146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96</v>
      </c>
      <c r="J1" s="2" t="s">
        <v>1</v>
      </c>
    </row>
    <row r="2" spans="1:12">
      <c r="B2" s="2" t="s">
        <v>2</v>
      </c>
      <c r="C2" s="2" t="s">
        <v>702</v>
      </c>
      <c r="D2" s="2" t="s">
        <v>4</v>
      </c>
      <c r="E2" s="2" t="s">
        <v>703</v>
      </c>
      <c r="F2" s="2" t="s">
        <v>30</v>
      </c>
      <c r="G2" s="2" t="s">
        <v>97</v>
      </c>
      <c r="H2" s="2" t="s">
        <v>704</v>
      </c>
      <c r="I2" s="2" t="s">
        <v>705</v>
      </c>
      <c r="J2" s="2" t="s">
        <v>2</v>
      </c>
      <c r="K2" s="2" t="s">
        <v>30</v>
      </c>
      <c r="L2" s="2" t="s">
        <v>70</v>
      </c>
    </row>
    <row r="3" spans="1:12">
      <c r="A3" s="3" t="s">
        <v>712</v>
      </c>
    </row>
    <row r="4" spans="1:12">
      <c r="A4" s="4" t="s">
        <v>74</v>
      </c>
      <c r="B4" s="6" t="n">
        <v>62946</v>
      </c>
      <c r="C4" s="6" t="n">
        <v>66810</v>
      </c>
      <c r="D4" s="6" t="n">
        <v>68178</v>
      </c>
      <c r="E4" s="6" t="n">
        <v>61973</v>
      </c>
      <c r="F4" s="6" t="n">
        <v>60261</v>
      </c>
      <c r="G4" s="6" t="n">
        <v>59992</v>
      </c>
      <c r="H4" s="6" t="n">
        <v>59423</v>
      </c>
      <c r="I4" s="6" t="n">
        <v>54905</v>
      </c>
      <c r="J4" s="6" t="n">
        <v>288561</v>
      </c>
      <c r="K4" s="6" t="n">
        <v>260940</v>
      </c>
      <c r="L4" s="6" t="n">
        <v>236737</v>
      </c>
    </row>
    <row r="5" spans="1:12">
      <c r="A5" s="4" t="s">
        <v>355</v>
      </c>
    </row>
    <row r="6" spans="1:12">
      <c r="A6" s="3" t="s">
        <v>712</v>
      </c>
    </row>
    <row r="7" spans="1:12">
      <c r="A7" s="4" t="s">
        <v>74</v>
      </c>
      <c r="J7" s="5" t="n">
        <v>246210</v>
      </c>
      <c r="K7" s="5" t="n">
        <v>221341</v>
      </c>
      <c r="L7" s="5" t="n">
        <v>196145</v>
      </c>
    </row>
    <row r="8" spans="1:12">
      <c r="A8" s="4" t="s">
        <v>713</v>
      </c>
    </row>
    <row r="9" spans="1:12">
      <c r="A9" s="3" t="s">
        <v>712</v>
      </c>
    </row>
    <row r="10" spans="1:12">
      <c r="A10" s="4" t="s">
        <v>74</v>
      </c>
      <c r="J10" s="6" t="n">
        <v>42351</v>
      </c>
      <c r="K10" s="6" t="n">
        <v>39599</v>
      </c>
      <c r="L10" s="6" t="n">
        <v>405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4</v>
      </c>
      <c r="B1" s="2" t="s">
        <v>96</v>
      </c>
      <c r="D1" s="2" t="s">
        <v>1</v>
      </c>
    </row>
    <row r="2" spans="1:6">
      <c r="B2" s="2" t="s">
        <v>30</v>
      </c>
      <c r="C2" s="2" t="s">
        <v>97</v>
      </c>
      <c r="D2" s="2" t="s">
        <v>2</v>
      </c>
      <c r="E2" s="2" t="s">
        <v>30</v>
      </c>
      <c r="F2" s="2" t="s">
        <v>70</v>
      </c>
    </row>
    <row r="3" spans="1:6">
      <c r="A3" s="3" t="s">
        <v>715</v>
      </c>
    </row>
    <row r="4" spans="1:6">
      <c r="A4" s="4" t="s">
        <v>549</v>
      </c>
      <c r="B4" s="6" t="n">
        <v>1300</v>
      </c>
      <c r="C4" s="6" t="n">
        <v>1300</v>
      </c>
      <c r="D4" s="6" t="n">
        <v>8765</v>
      </c>
      <c r="E4" s="6" t="n">
        <v>10361</v>
      </c>
      <c r="F4" s="6" t="n">
        <v>6370</v>
      </c>
    </row>
    <row r="5" spans="1:6">
      <c r="A5" s="4" t="s">
        <v>81</v>
      </c>
      <c r="F5" s="5" t="n">
        <v>3604</v>
      </c>
    </row>
    <row r="6" spans="1:6">
      <c r="A6" s="4" t="s">
        <v>467</v>
      </c>
      <c r="F6" s="5" t="n">
        <v>3015</v>
      </c>
    </row>
    <row r="7" spans="1:6">
      <c r="A7" s="4" t="s">
        <v>100</v>
      </c>
    </row>
    <row r="8" spans="1:6">
      <c r="A8" s="3" t="s">
        <v>715</v>
      </c>
    </row>
    <row r="9" spans="1:6">
      <c r="A9" s="4" t="s">
        <v>549</v>
      </c>
      <c r="D9" s="5" t="n">
        <v>5758</v>
      </c>
      <c r="E9" s="5" t="n">
        <v>5359</v>
      </c>
      <c r="F9" s="5" t="n">
        <v>3556</v>
      </c>
    </row>
    <row r="10" spans="1:6">
      <c r="A10" s="4" t="s">
        <v>101</v>
      </c>
    </row>
    <row r="11" spans="1:6">
      <c r="A11" s="3" t="s">
        <v>715</v>
      </c>
    </row>
    <row r="12" spans="1:6">
      <c r="A12" s="4" t="s">
        <v>549</v>
      </c>
      <c r="D12" s="6" t="n">
        <v>3007</v>
      </c>
      <c r="E12" s="6" t="n">
        <v>5002</v>
      </c>
      <c r="F12" s="6" t="n">
        <v>281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96</v>
      </c>
      <c r="J1" s="2" t="s">
        <v>1</v>
      </c>
    </row>
    <row r="2" spans="1:12">
      <c r="B2" s="2" t="s">
        <v>2</v>
      </c>
      <c r="C2" s="2" t="s">
        <v>702</v>
      </c>
      <c r="D2" s="2" t="s">
        <v>4</v>
      </c>
      <c r="E2" s="2" t="s">
        <v>703</v>
      </c>
      <c r="F2" s="2" t="s">
        <v>30</v>
      </c>
      <c r="G2" s="2" t="s">
        <v>97</v>
      </c>
      <c r="H2" s="2" t="s">
        <v>704</v>
      </c>
      <c r="I2" s="2" t="s">
        <v>705</v>
      </c>
      <c r="J2" s="2" t="s">
        <v>2</v>
      </c>
      <c r="K2" s="2" t="s">
        <v>30</v>
      </c>
      <c r="L2" s="2" t="s">
        <v>70</v>
      </c>
    </row>
    <row r="3" spans="1:12">
      <c r="A3" s="3" t="s">
        <v>717</v>
      </c>
    </row>
    <row r="4" spans="1:12">
      <c r="A4" s="4" t="s">
        <v>74</v>
      </c>
      <c r="B4" s="6" t="n">
        <v>62946</v>
      </c>
      <c r="C4" s="6" t="n">
        <v>66810</v>
      </c>
      <c r="D4" s="6" t="n">
        <v>68178</v>
      </c>
      <c r="E4" s="6" t="n">
        <v>61973</v>
      </c>
      <c r="F4" s="6" t="n">
        <v>60261</v>
      </c>
      <c r="G4" s="6" t="n">
        <v>59992</v>
      </c>
      <c r="H4" s="6" t="n">
        <v>59423</v>
      </c>
      <c r="I4" s="6" t="n">
        <v>54905</v>
      </c>
      <c r="J4" s="6" t="n">
        <v>288561</v>
      </c>
      <c r="K4" s="6" t="n">
        <v>260940</v>
      </c>
      <c r="L4" s="6" t="n">
        <v>236737</v>
      </c>
    </row>
    <row r="5" spans="1:12">
      <c r="A5" s="4" t="s">
        <v>83</v>
      </c>
      <c r="B5" s="5" t="n">
        <v>9668</v>
      </c>
      <c r="C5" s="5" t="n">
        <v>9007</v>
      </c>
      <c r="D5" s="5" t="n">
        <v>8638</v>
      </c>
      <c r="E5" s="5" t="n">
        <v>7240</v>
      </c>
      <c r="F5" s="5" t="n">
        <v>6298</v>
      </c>
      <c r="G5" s="5" t="n">
        <v>4943</v>
      </c>
      <c r="H5" s="5" t="n">
        <v>6049</v>
      </c>
      <c r="I5" s="5" t="n">
        <v>4635</v>
      </c>
      <c r="J5" s="5" t="n">
        <v>34553</v>
      </c>
      <c r="K5" s="5" t="n">
        <v>21925</v>
      </c>
      <c r="L5" s="5" t="n">
        <v>12586</v>
      </c>
    </row>
    <row r="6" spans="1:12">
      <c r="A6" s="4" t="s">
        <v>718</v>
      </c>
      <c r="B6" s="5" t="n">
        <v>9569</v>
      </c>
      <c r="C6" s="5" t="n">
        <v>8870</v>
      </c>
      <c r="D6" s="5" t="n">
        <v>8528</v>
      </c>
      <c r="E6" s="5" t="n">
        <v>7199</v>
      </c>
      <c r="F6" s="5" t="n">
        <v>6237</v>
      </c>
      <c r="G6" s="5" t="n">
        <v>4842</v>
      </c>
      <c r="H6" s="5" t="n">
        <v>5940</v>
      </c>
      <c r="I6" s="5" t="n">
        <v>4497</v>
      </c>
      <c r="J6" s="5" t="n">
        <v>34166</v>
      </c>
      <c r="K6" s="5" t="n">
        <v>21516</v>
      </c>
      <c r="L6" s="5" t="n">
        <v>11966</v>
      </c>
    </row>
    <row r="7" spans="1:12">
      <c r="A7" s="4" t="s">
        <v>89</v>
      </c>
      <c r="B7" s="6" t="n">
        <v>6225</v>
      </c>
      <c r="C7" s="6" t="n">
        <v>5488</v>
      </c>
      <c r="D7" s="6" t="n">
        <v>5446</v>
      </c>
      <c r="E7" s="6" t="n">
        <v>4382</v>
      </c>
      <c r="F7" s="6" t="n">
        <v>4055</v>
      </c>
      <c r="G7" s="6" t="n">
        <v>3058</v>
      </c>
      <c r="H7" s="6" t="n">
        <v>3691</v>
      </c>
      <c r="I7" s="6" t="n">
        <v>3005</v>
      </c>
      <c r="J7" s="6" t="n">
        <v>21541</v>
      </c>
      <c r="K7" s="6" t="n">
        <v>13809</v>
      </c>
      <c r="L7" s="6" t="n">
        <v>9711</v>
      </c>
    </row>
    <row r="8" spans="1:12">
      <c r="A8" s="4" t="s">
        <v>719</v>
      </c>
      <c r="B8" s="8" t="n">
        <v>0.22</v>
      </c>
      <c r="C8" s="8" t="n">
        <v>0.19</v>
      </c>
      <c r="D8" s="8" t="n">
        <v>0.19</v>
      </c>
      <c r="E8" s="8" t="n">
        <v>0.15</v>
      </c>
      <c r="F8" s="8" t="n">
        <v>0.14</v>
      </c>
      <c r="G8" s="8" t="n">
        <v>0.11</v>
      </c>
      <c r="H8" s="8" t="n">
        <v>0.13</v>
      </c>
      <c r="I8" s="8" t="n">
        <v>0.11</v>
      </c>
      <c r="J8" s="8" t="n">
        <v>0.74</v>
      </c>
      <c r="K8" s="8" t="n">
        <v>0.47</v>
      </c>
      <c r="L8" s="8" t="n">
        <v>0.34</v>
      </c>
    </row>
    <row r="9" spans="1:12">
      <c r="A9" s="4" t="s">
        <v>720</v>
      </c>
      <c r="B9" s="8" t="n">
        <v>0.19</v>
      </c>
      <c r="C9" s="8" t="n">
        <v>0.17</v>
      </c>
      <c r="D9" s="8" t="n">
        <v>0.17</v>
      </c>
      <c r="E9" s="8" t="n">
        <v>0.13</v>
      </c>
      <c r="F9" s="8" t="n">
        <v>0.12</v>
      </c>
      <c r="G9" s="8" t="n">
        <v>0.1</v>
      </c>
      <c r="H9" s="8" t="n">
        <v>0.12</v>
      </c>
      <c r="I9" s="8" t="n">
        <v>0.1</v>
      </c>
      <c r="J9" s="8" t="n">
        <v>0.66</v>
      </c>
      <c r="K9" s="8" t="n">
        <v>0.43</v>
      </c>
      <c r="L9" s="8" t="n">
        <v>0.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0</v>
      </c>
    </row>
    <row r="3" spans="1:4">
      <c r="A3" s="3" t="s">
        <v>722</v>
      </c>
    </row>
    <row r="4" spans="1:4">
      <c r="A4" s="4" t="s">
        <v>723</v>
      </c>
      <c r="B4" s="6" t="n">
        <v>1881</v>
      </c>
      <c r="C4" s="6" t="n">
        <v>1330</v>
      </c>
      <c r="D4" s="6" t="n">
        <v>1674</v>
      </c>
    </row>
    <row r="5" spans="1:4">
      <c r="A5" s="4" t="s">
        <v>724</v>
      </c>
      <c r="B5" s="5" t="n">
        <v>744</v>
      </c>
      <c r="C5" s="5" t="n">
        <v>694</v>
      </c>
      <c r="D5" s="5" t="n">
        <v>785</v>
      </c>
    </row>
    <row r="6" spans="1:4">
      <c r="A6" s="4" t="s">
        <v>725</v>
      </c>
      <c r="B6" s="5" t="n">
        <v>-51</v>
      </c>
      <c r="C6" s="5" t="n">
        <v>-143</v>
      </c>
      <c r="D6" s="5" t="n">
        <v>-1129</v>
      </c>
    </row>
    <row r="7" spans="1:4">
      <c r="A7" s="4" t="s">
        <v>726</v>
      </c>
      <c r="B7" s="6" t="n">
        <v>2574</v>
      </c>
      <c r="C7" s="6" t="n">
        <v>1881</v>
      </c>
      <c r="D7" s="6" t="n">
        <v>13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0</v>
      </c>
    </row>
    <row r="3" spans="1:4">
      <c r="A3" s="3" t="s">
        <v>129</v>
      </c>
    </row>
    <row r="4" spans="1:4">
      <c r="A4" s="4" t="s">
        <v>89</v>
      </c>
      <c r="B4" s="6" t="n">
        <v>21541</v>
      </c>
      <c r="C4" s="6" t="n">
        <v>13809</v>
      </c>
      <c r="D4" s="6" t="n">
        <v>9711</v>
      </c>
    </row>
    <row r="5" spans="1:4">
      <c r="A5" s="3" t="s">
        <v>130</v>
      </c>
    </row>
    <row r="6" spans="1:4">
      <c r="A6" s="4" t="s">
        <v>131</v>
      </c>
      <c r="B6" s="5" t="n">
        <v>2485</v>
      </c>
      <c r="C6" s="5" t="n">
        <v>2582</v>
      </c>
      <c r="D6" s="5" t="n">
        <v>2357</v>
      </c>
    </row>
    <row r="7" spans="1:4">
      <c r="A7" s="4" t="s">
        <v>132</v>
      </c>
      <c r="B7" s="5" t="n">
        <v>1100</v>
      </c>
      <c r="C7" s="5" t="n">
        <v>2207</v>
      </c>
      <c r="D7" s="5" t="n">
        <v>2212</v>
      </c>
    </row>
    <row r="8" spans="1:4">
      <c r="A8" s="4" t="s">
        <v>133</v>
      </c>
      <c r="B8" s="5" t="n">
        <v>106</v>
      </c>
      <c r="C8" s="5" t="n">
        <v>98</v>
      </c>
      <c r="D8" s="5" t="n">
        <v>95</v>
      </c>
    </row>
    <row r="9" spans="1:4">
      <c r="A9" s="4" t="s">
        <v>134</v>
      </c>
      <c r="B9" s="5" t="n">
        <v>38</v>
      </c>
      <c r="C9" s="5" t="n">
        <v>89</v>
      </c>
      <c r="D9" s="5" t="n">
        <v>785</v>
      </c>
    </row>
    <row r="10" spans="1:4">
      <c r="A10" s="4" t="s">
        <v>135</v>
      </c>
      <c r="B10" s="5" t="n">
        <v>-594</v>
      </c>
      <c r="C10" s="5" t="n">
        <v>170</v>
      </c>
      <c r="D10" s="5" t="n">
        <v>8</v>
      </c>
    </row>
    <row r="11" spans="1:4">
      <c r="A11" s="4" t="s">
        <v>81</v>
      </c>
      <c r="D11" s="5" t="n">
        <v>3604</v>
      </c>
    </row>
    <row r="12" spans="1:4">
      <c r="A12" s="4" t="s">
        <v>136</v>
      </c>
      <c r="B12" s="5" t="n">
        <v>8765</v>
      </c>
      <c r="C12" s="5" t="n">
        <v>10361</v>
      </c>
      <c r="D12" s="5" t="n">
        <v>6370</v>
      </c>
    </row>
    <row r="13" spans="1:4">
      <c r="A13" s="4" t="s">
        <v>137</v>
      </c>
      <c r="C13" s="5" t="n">
        <v>-3440</v>
      </c>
    </row>
    <row r="14" spans="1:4">
      <c r="A14" s="4" t="s">
        <v>80</v>
      </c>
      <c r="D14" s="5" t="n">
        <v>-3015</v>
      </c>
    </row>
    <row r="15" spans="1:4">
      <c r="A15" s="4" t="s">
        <v>138</v>
      </c>
      <c r="B15" s="5" t="n">
        <v>2092</v>
      </c>
      <c r="C15" s="5" t="n">
        <v>5026</v>
      </c>
      <c r="D15" s="5" t="n">
        <v>1949</v>
      </c>
    </row>
    <row r="16" spans="1:4">
      <c r="A16" s="3" t="s">
        <v>139</v>
      </c>
    </row>
    <row r="17" spans="1:4">
      <c r="A17" s="4" t="s">
        <v>140</v>
      </c>
      <c r="B17" s="5" t="n">
        <v>-4709</v>
      </c>
      <c r="C17" s="5" t="n">
        <v>-4761</v>
      </c>
      <c r="D17" s="5" t="n">
        <v>-2848</v>
      </c>
    </row>
    <row r="18" spans="1:4">
      <c r="A18" s="4" t="s">
        <v>141</v>
      </c>
      <c r="B18" s="5" t="n">
        <v>135</v>
      </c>
      <c r="C18" s="5" t="n">
        <v>312</v>
      </c>
      <c r="D18" s="5" t="n">
        <v>42</v>
      </c>
    </row>
    <row r="19" spans="1:4">
      <c r="A19" s="4" t="s">
        <v>142</v>
      </c>
      <c r="B19" s="5" t="n">
        <v>790</v>
      </c>
      <c r="C19" s="5" t="n">
        <v>390</v>
      </c>
      <c r="D19" s="5" t="n">
        <v>-171</v>
      </c>
    </row>
    <row r="20" spans="1:4">
      <c r="A20" s="4" t="s">
        <v>143</v>
      </c>
      <c r="B20" s="5" t="n">
        <v>1140</v>
      </c>
      <c r="C20" s="5" t="n">
        <v>9334</v>
      </c>
      <c r="D20" s="5" t="n">
        <v>-2340</v>
      </c>
    </row>
    <row r="21" spans="1:4">
      <c r="A21" s="4" t="s">
        <v>144</v>
      </c>
      <c r="B21" s="5" t="n">
        <v>32889</v>
      </c>
      <c r="C21" s="5" t="n">
        <v>36177</v>
      </c>
      <c r="D21" s="5" t="n">
        <v>18759</v>
      </c>
    </row>
    <row r="22" spans="1:4">
      <c r="A22" s="3" t="s">
        <v>145</v>
      </c>
    </row>
    <row r="23" spans="1:4">
      <c r="A23" s="4" t="s">
        <v>146</v>
      </c>
      <c r="B23" s="5" t="n">
        <v>-3179</v>
      </c>
      <c r="C23" s="5" t="n">
        <v>-3002</v>
      </c>
      <c r="D23" s="5" t="n">
        <v>-3097</v>
      </c>
    </row>
    <row r="24" spans="1:4">
      <c r="A24" s="4" t="s">
        <v>147</v>
      </c>
      <c r="D24" s="5" t="n">
        <v>-2877</v>
      </c>
    </row>
    <row r="25" spans="1:4">
      <c r="A25" s="4" t="s">
        <v>148</v>
      </c>
      <c r="D25" s="5" t="n">
        <v>522</v>
      </c>
    </row>
    <row r="26" spans="1:4">
      <c r="A26" s="4" t="s">
        <v>149</v>
      </c>
      <c r="D26" s="5" t="n">
        <v>354</v>
      </c>
    </row>
    <row r="27" spans="1:4">
      <c r="A27" s="4" t="s">
        <v>150</v>
      </c>
      <c r="B27" s="5" t="n">
        <v>-3179</v>
      </c>
      <c r="C27" s="5" t="n">
        <v>-3002</v>
      </c>
      <c r="D27" s="5" t="n">
        <v>-5098</v>
      </c>
    </row>
    <row r="28" spans="1:4">
      <c r="A28" s="3" t="s">
        <v>151</v>
      </c>
    </row>
    <row r="29" spans="1:4">
      <c r="A29" s="4" t="s">
        <v>152</v>
      </c>
      <c r="B29" s="5" t="n">
        <v>30000</v>
      </c>
      <c r="C29" s="5" t="n">
        <v>2500</v>
      </c>
      <c r="D29" s="5" t="n">
        <v>10500</v>
      </c>
    </row>
    <row r="30" spans="1:4">
      <c r="A30" s="4" t="s">
        <v>153</v>
      </c>
      <c r="B30" s="5" t="n">
        <v>-23000</v>
      </c>
      <c r="C30" s="5" t="n">
        <v>-20763</v>
      </c>
      <c r="D30" s="5" t="n">
        <v>-11487</v>
      </c>
    </row>
    <row r="31" spans="1:4">
      <c r="A31" s="4" t="s">
        <v>154</v>
      </c>
      <c r="B31" s="5" t="n">
        <v>-237</v>
      </c>
      <c r="C31" s="5" t="n">
        <v>-14</v>
      </c>
      <c r="D31" s="5" t="n">
        <v>-22</v>
      </c>
    </row>
    <row r="32" spans="1:4">
      <c r="A32" s="4" t="s">
        <v>155</v>
      </c>
      <c r="B32" s="5" t="n">
        <v>-7163</v>
      </c>
      <c r="C32" s="5" t="n">
        <v>-3067</v>
      </c>
      <c r="D32" s="5" t="n">
        <v>-3508</v>
      </c>
    </row>
    <row r="33" spans="1:4">
      <c r="A33" s="4" t="s">
        <v>156</v>
      </c>
      <c r="B33" s="5" t="n">
        <v>984</v>
      </c>
      <c r="C33" s="5" t="n">
        <v>945</v>
      </c>
      <c r="D33" s="5" t="n">
        <v>937</v>
      </c>
    </row>
    <row r="34" spans="1:4">
      <c r="A34" s="4" t="s">
        <v>157</v>
      </c>
      <c r="B34" s="5" t="n">
        <v>-34083</v>
      </c>
      <c r="C34" s="5" t="n">
        <v>-3838</v>
      </c>
      <c r="D34" s="5" t="n">
        <v>-13702</v>
      </c>
    </row>
    <row r="35" spans="1:4">
      <c r="A35" s="4" t="s">
        <v>158</v>
      </c>
      <c r="B35" s="5" t="n">
        <v>-33499</v>
      </c>
      <c r="C35" s="5" t="n">
        <v>-24237</v>
      </c>
      <c r="D35" s="5" t="n">
        <v>-17282</v>
      </c>
    </row>
    <row r="36" spans="1:4">
      <c r="A36" s="4" t="s">
        <v>159</v>
      </c>
      <c r="B36" s="5" t="n">
        <v>-4</v>
      </c>
      <c r="C36" s="5" t="n">
        <v>-43</v>
      </c>
      <c r="D36" s="5" t="n">
        <v>30</v>
      </c>
    </row>
    <row r="37" spans="1:4">
      <c r="A37" s="4" t="s">
        <v>160</v>
      </c>
      <c r="B37" s="5" t="n">
        <v>-3793</v>
      </c>
      <c r="C37" s="5" t="n">
        <v>8895</v>
      </c>
      <c r="D37" s="5" t="n">
        <v>-3591</v>
      </c>
    </row>
    <row r="38" spans="1:4">
      <c r="A38" s="4" t="s">
        <v>161</v>
      </c>
      <c r="B38" s="5" t="n">
        <v>23503</v>
      </c>
      <c r="C38" s="5" t="n">
        <v>14608</v>
      </c>
      <c r="D38" s="5" t="n">
        <v>18199</v>
      </c>
    </row>
    <row r="39" spans="1:4">
      <c r="A39" s="4" t="s">
        <v>162</v>
      </c>
      <c r="B39" s="5" t="n">
        <v>19710</v>
      </c>
      <c r="C39" s="5" t="n">
        <v>23503</v>
      </c>
      <c r="D39" s="5" t="n">
        <v>14608</v>
      </c>
    </row>
    <row r="40" spans="1:4">
      <c r="A40" s="3" t="s">
        <v>163</v>
      </c>
    </row>
    <row r="41" spans="1:4">
      <c r="A41" s="4" t="s">
        <v>164</v>
      </c>
      <c r="B41" s="5" t="n">
        <v>8757</v>
      </c>
      <c r="C41" s="5" t="n">
        <v>268</v>
      </c>
      <c r="D41" s="5" t="n">
        <v>893</v>
      </c>
    </row>
    <row r="42" spans="1:4">
      <c r="A42" s="4" t="s">
        <v>165</v>
      </c>
      <c r="B42" s="6" t="n">
        <v>282</v>
      </c>
      <c r="C42" s="6" t="n">
        <v>335</v>
      </c>
      <c r="D42" s="6" t="n">
        <v>5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8:13Z</dcterms:created>
  <dcterms:modified xmlns:dcterms="http://purl.org/dc/terms/" xmlns:xsi="http://www.w3.org/2001/XMLSchema-instance" xsi:type="dcterms:W3CDTF">2017-03-10T17:18:13Z</dcterms:modified>
</cp:coreProperties>
</file>